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Nature of Busines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Balance Sheet Details" sheetId="11" state="visible" r:id="rId11"/>
    <sheet xmlns:r="http://schemas.openxmlformats.org/officeDocument/2006/relationships" name="Fair Value Measurements" sheetId="12" state="visible" r:id="rId12"/>
    <sheet xmlns:r="http://schemas.openxmlformats.org/officeDocument/2006/relationships" name="Borrowings" sheetId="13" state="visible" r:id="rId13"/>
    <sheet xmlns:r="http://schemas.openxmlformats.org/officeDocument/2006/relationships" name="Leases" sheetId="14" state="visible" r:id="rId14"/>
    <sheet xmlns:r="http://schemas.openxmlformats.org/officeDocument/2006/relationships" name="Redeemable Convertible Preferre" sheetId="15" state="visible" r:id="rId15"/>
    <sheet xmlns:r="http://schemas.openxmlformats.org/officeDocument/2006/relationships" name="Stock-Based Compensation" sheetId="16" state="visible" r:id="rId16"/>
    <sheet xmlns:r="http://schemas.openxmlformats.org/officeDocument/2006/relationships" name="Redeemable Convertible Prefer_2" sheetId="17" state="visible" r:id="rId17"/>
    <sheet xmlns:r="http://schemas.openxmlformats.org/officeDocument/2006/relationships" name="Common Stock Warrants" sheetId="18" state="visible" r:id="rId18"/>
    <sheet xmlns:r="http://schemas.openxmlformats.org/officeDocument/2006/relationships" name="Commitments and Contingencies" sheetId="19" state="visible" r:id="rId19"/>
    <sheet xmlns:r="http://schemas.openxmlformats.org/officeDocument/2006/relationships" name="Net Loss per Share Attributabl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Revenues (Tables)" sheetId="23" state="visible" r:id="rId23"/>
    <sheet xmlns:r="http://schemas.openxmlformats.org/officeDocument/2006/relationships" name="Balance Sheet Details (Tables)" sheetId="24" state="visible" r:id="rId24"/>
    <sheet xmlns:r="http://schemas.openxmlformats.org/officeDocument/2006/relationships" name="Fair Value Measurements (Tables" sheetId="25" state="visible" r:id="rId25"/>
    <sheet xmlns:r="http://schemas.openxmlformats.org/officeDocument/2006/relationships" name="Borrowings (Tables)" sheetId="26" state="visible" r:id="rId26"/>
    <sheet xmlns:r="http://schemas.openxmlformats.org/officeDocument/2006/relationships" name="Leases (Tables)" sheetId="27" state="visible" r:id="rId27"/>
    <sheet xmlns:r="http://schemas.openxmlformats.org/officeDocument/2006/relationships" name="Redeemable Convertible Prefer_3" sheetId="28" state="visible" r:id="rId28"/>
    <sheet xmlns:r="http://schemas.openxmlformats.org/officeDocument/2006/relationships" name="Stock-Based Compensation (Table" sheetId="29" state="visible" r:id="rId29"/>
    <sheet xmlns:r="http://schemas.openxmlformats.org/officeDocument/2006/relationships" name="Net Loss per Share Attributab_2" sheetId="30" state="visible" r:id="rId30"/>
    <sheet xmlns:r="http://schemas.openxmlformats.org/officeDocument/2006/relationships" name="Company and Nature of Business "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venues - Schedule of Revenues" sheetId="35" state="visible" r:id="rId35"/>
    <sheet xmlns:r="http://schemas.openxmlformats.org/officeDocument/2006/relationships" name="Revenues - Additional Informati" sheetId="36" state="visible" r:id="rId36"/>
    <sheet xmlns:r="http://schemas.openxmlformats.org/officeDocument/2006/relationships" name="Revenues - Additional Informa_2" sheetId="37" state="visible" r:id="rId37"/>
    <sheet xmlns:r="http://schemas.openxmlformats.org/officeDocument/2006/relationships" name="Balance Sheet Details - Schedul" sheetId="38" state="visible" r:id="rId38"/>
    <sheet xmlns:r="http://schemas.openxmlformats.org/officeDocument/2006/relationships" name="Balance Sheet Details - Additio" sheetId="39" state="visible" r:id="rId39"/>
    <sheet xmlns:r="http://schemas.openxmlformats.org/officeDocument/2006/relationships" name="Balance Sheet Details - Sched_2" sheetId="40" state="visible" r:id="rId40"/>
    <sheet xmlns:r="http://schemas.openxmlformats.org/officeDocument/2006/relationships" name="Fair Value Measurements - Sched" sheetId="41" state="visible" r:id="rId41"/>
    <sheet xmlns:r="http://schemas.openxmlformats.org/officeDocument/2006/relationships" name="Fair Value Measurements - Addit" sheetId="42" state="visible" r:id="rId42"/>
    <sheet xmlns:r="http://schemas.openxmlformats.org/officeDocument/2006/relationships" name="Fair Value Measurements - Sch_2" sheetId="43" state="visible" r:id="rId43"/>
    <sheet xmlns:r="http://schemas.openxmlformats.org/officeDocument/2006/relationships" name="Fair Value Measurements - Summa" sheetId="44" state="visible" r:id="rId44"/>
    <sheet xmlns:r="http://schemas.openxmlformats.org/officeDocument/2006/relationships" name="Borrowings - Summary of Amounts" sheetId="45" state="visible" r:id="rId45"/>
    <sheet xmlns:r="http://schemas.openxmlformats.org/officeDocument/2006/relationships" name="Borrowings - Additional Informa" sheetId="46" state="visible" r:id="rId46"/>
    <sheet xmlns:r="http://schemas.openxmlformats.org/officeDocument/2006/relationships" name="Leases - Additional Information" sheetId="47" state="visible" r:id="rId47"/>
    <sheet xmlns:r="http://schemas.openxmlformats.org/officeDocument/2006/relationships" name="Leases - Schedule of Future Min" sheetId="48" state="visible" r:id="rId48"/>
    <sheet xmlns:r="http://schemas.openxmlformats.org/officeDocument/2006/relationships" name="Leases - Schedule of Future M_2" sheetId="49" state="visible" r:id="rId49"/>
    <sheet xmlns:r="http://schemas.openxmlformats.org/officeDocument/2006/relationships" name="Redeemable Convertible Prefer_4" sheetId="50" state="visible" r:id="rId50"/>
    <sheet xmlns:r="http://schemas.openxmlformats.org/officeDocument/2006/relationships" name="Redeemable Convertible Prefer_5" sheetId="51" state="visible" r:id="rId51"/>
    <sheet xmlns:r="http://schemas.openxmlformats.org/officeDocument/2006/relationships" name="Stock-Based Compensation - Addi"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Redeemable Convertible Prefer_6" sheetId="56" state="visible" r:id="rId56"/>
    <sheet xmlns:r="http://schemas.openxmlformats.org/officeDocument/2006/relationships" name="Common Stock Warrants - Additio" sheetId="57" state="visible" r:id="rId57"/>
    <sheet xmlns:r="http://schemas.openxmlformats.org/officeDocument/2006/relationships" name="Net Loss per Share Attributab_3" sheetId="58" state="visible" r:id="rId58"/>
    <sheet xmlns:r="http://schemas.openxmlformats.org/officeDocument/2006/relationships" name="Net Loss per Share Attributab_4" sheetId="59" state="visible" r:id="rId59"/>
  </sheets>
  <definedNames/>
  <calcPr calcId="124519" fullCalcOnLoad="1"/>
</workbook>
</file>

<file path=xl/sharedStrings.xml><?xml version="1.0" encoding="utf-8"?>
<sst xmlns="http://schemas.openxmlformats.org/spreadsheetml/2006/main" uniqueCount="728">
  <si>
    <t>Document And Entity Information - shares</t>
  </si>
  <si>
    <t>9 Months Ended</t>
  </si>
  <si>
    <t>Sep. 30, 2019</t>
  </si>
  <si>
    <t>Nov. 08, 2019</t>
  </si>
  <si>
    <t>Cover [Abstract]</t>
  </si>
  <si>
    <t>Document Type</t>
  </si>
  <si>
    <t>10-Q</t>
  </si>
  <si>
    <t>Amendment Flag</t>
  </si>
  <si>
    <t>false</t>
  </si>
  <si>
    <t>Document Period End Date</t>
  </si>
  <si>
    <t>Sep. 30,
		2019</t>
  </si>
  <si>
    <t>Document Fiscal Year Focus</t>
  </si>
  <si>
    <t>2019</t>
  </si>
  <si>
    <t>Document Fiscal Period Focus</t>
  </si>
  <si>
    <t>Q3</t>
  </si>
  <si>
    <t>Entity Registrant Name</t>
  </si>
  <si>
    <t>Personalis, Inc.</t>
  </si>
  <si>
    <t>Entity Central Index Key</t>
  </si>
  <si>
    <t>0001527753</t>
  </si>
  <si>
    <t>Current Fiscal Year End Date</t>
  </si>
  <si>
    <t>--12-31</t>
  </si>
  <si>
    <t>Entity Filer Category</t>
  </si>
  <si>
    <t>Non-accelerated Filer</t>
  </si>
  <si>
    <t>Entity Small Business</t>
  </si>
  <si>
    <t>Entity Emerging Growth Company</t>
  </si>
  <si>
    <t>true</t>
  </si>
  <si>
    <t>Entity Ex Transition Period</t>
  </si>
  <si>
    <t>Entity Common Stock, Shares Outstanding</t>
  </si>
  <si>
    <t>Entity Current Reporting Status</t>
  </si>
  <si>
    <t>Yes</t>
  </si>
  <si>
    <t>Entity Shell Company</t>
  </si>
  <si>
    <t>Entity File Number</t>
  </si>
  <si>
    <t>001-38943</t>
  </si>
  <si>
    <t>Entity Incorporation, State or Country Code</t>
  </si>
  <si>
    <t>DE</t>
  </si>
  <si>
    <t>Entity Tax Identification Number</t>
  </si>
  <si>
    <t>27-5411038</t>
  </si>
  <si>
    <t>Entity Address, Address Line One</t>
  </si>
  <si>
    <t>1330 O’Brien Drive</t>
  </si>
  <si>
    <t>Entity Address, City or Town</t>
  </si>
  <si>
    <t>Menlo Park</t>
  </si>
  <si>
    <t>Entity Address, State or Province</t>
  </si>
  <si>
    <t>CA</t>
  </si>
  <si>
    <t>Entity Address, Postal Zip Code</t>
  </si>
  <si>
    <t>94025</t>
  </si>
  <si>
    <t>City Area Code</t>
  </si>
  <si>
    <t>650</t>
  </si>
  <si>
    <t>Local Phone Number</t>
  </si>
  <si>
    <t>752-1300</t>
  </si>
  <si>
    <t>Entity Interactive Data Current</t>
  </si>
  <si>
    <t>Document Quarterly Report</t>
  </si>
  <si>
    <t>Document Transition Report</t>
  </si>
  <si>
    <t>Title of 12(b) Security</t>
  </si>
  <si>
    <t>Common Stock, par value $0.0001</t>
  </si>
  <si>
    <t>Trading Symbol</t>
  </si>
  <si>
    <t>PSNL</t>
  </si>
  <si>
    <t>Security Exchange Name</t>
  </si>
  <si>
    <t>NASDAQ</t>
  </si>
  <si>
    <t>CONDENSED CONSOLIDATED BALANCE SHEETS (unaudited) - USD ($) $ in Thousands</t>
  </si>
  <si>
    <t>Dec. 31, 2018</t>
  </si>
  <si>
    <t>Current assets</t>
  </si>
  <si>
    <t>Cash and cash equivalents</t>
  </si>
  <si>
    <t>Short-term investments</t>
  </si>
  <si>
    <t>Accounts receivable, net</t>
  </si>
  <si>
    <t>Inventory and other deferred costs</t>
  </si>
  <si>
    <t>Prepaid expenses and other current assets</t>
  </si>
  <si>
    <t>Total current assets</t>
  </si>
  <si>
    <t>Property and equipment, net</t>
  </si>
  <si>
    <t>Operating lease right-of-use assets</t>
  </si>
  <si>
    <t>Other long-term assets</t>
  </si>
  <si>
    <t>Total assets</t>
  </si>
  <si>
    <t>Current liabilities</t>
  </si>
  <si>
    <t>Accounts payable</t>
  </si>
  <si>
    <t>Accrued and other current liabilities</t>
  </si>
  <si>
    <t>Contract liabilities</t>
  </si>
  <si>
    <t>Short-term debt</t>
  </si>
  <si>
    <t>Total current liabilities</t>
  </si>
  <si>
    <t>Redeemable convertible preferred stock warrant liability</t>
  </si>
  <si>
    <t>Other long-term liabilities</t>
  </si>
  <si>
    <t>Total liabilities</t>
  </si>
  <si>
    <t>Commitments and Contingencies (Note 12)</t>
  </si>
  <si>
    <t xml:space="preserve"> </t>
  </si>
  <si>
    <t>Redeemable convertible preferred stock</t>
  </si>
  <si>
    <t>Stockholders’ equity (deficit)</t>
  </si>
  <si>
    <t>Common stock, $0.0001 par value — 200,000,000 shares authorized and 31,142,643 shares issued and outstanding as of September 30, 2019; 102,700,000 shares authorized and 3,085,307 shares issued and outstanding as of December 31, 2018</t>
  </si>
  <si>
    <t>Additional paid-in-capital</t>
  </si>
  <si>
    <t>Accumulated other comprehensive loss</t>
  </si>
  <si>
    <t>Accumulated deficit</t>
  </si>
  <si>
    <t>Total stockholders’ equity (deficit)</t>
  </si>
  <si>
    <t>Total liabilities, redeemable convertible preferred stock, and stockholders’ equity (deficit)</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Sep. 30, 2018</t>
  </si>
  <si>
    <t>Income Statement [Abstract]</t>
  </si>
  <si>
    <t>Revenues</t>
  </si>
  <si>
    <t>Costs and expenses</t>
  </si>
  <si>
    <t>Costs of revenues</t>
  </si>
  <si>
    <t>Research and development</t>
  </si>
  <si>
    <t>Selling, general and administrative</t>
  </si>
  <si>
    <t>Total costs and expenses</t>
  </si>
  <si>
    <t>Loss from operations</t>
  </si>
  <si>
    <t>Interest income</t>
  </si>
  <si>
    <t>Interest expense</t>
  </si>
  <si>
    <t>Loss on debt extinguishment</t>
  </si>
  <si>
    <t>Other (expense) income, net</t>
  </si>
  <si>
    <t>Loss before income taxes</t>
  </si>
  <si>
    <t>Provision for income taxes</t>
  </si>
  <si>
    <t>Net loss</t>
  </si>
  <si>
    <t>Net loss per share, basic and diluted</t>
  </si>
  <si>
    <t>Weighted-average shares outstanding, basic and diluted</t>
  </si>
  <si>
    <t>CONDENSED CONSOLIDATED STATEMENTS OF COMPREHENSIVE LOSS (Unaudited) - USD ($) $ in Thousands</t>
  </si>
  <si>
    <t>Statement Of Income And Comprehensive Income [Abstract]</t>
  </si>
  <si>
    <t>Other comprehensive loss</t>
  </si>
  <si>
    <t>Foreign currency translation adjustment</t>
  </si>
  <si>
    <t>Change in unrealized loss on available-for-sale debt securities</t>
  </si>
  <si>
    <t>Comprehensive loss</t>
  </si>
  <si>
    <t>CONDENSED CONSOLIDATED STATEMENTS OF REDEEMABLE CONVERTIBLE PREFERRED STOCK AND STOCKHOLDERS EQUITY (DEFICIT) (unaudited) - USD ($) $ in Thousands</t>
  </si>
  <si>
    <t>Total</t>
  </si>
  <si>
    <t>Common Stock and Additional Paid-in Capital</t>
  </si>
  <si>
    <t>Accumulated Deficit</t>
  </si>
  <si>
    <t>Accumulated Other Comprehensive Loss</t>
  </si>
  <si>
    <t>Redeemable Convertible Preferred Stock</t>
  </si>
  <si>
    <t>Total redeemable convertible preferred stock, beginning balances at Dec. 31, 2017</t>
  </si>
  <si>
    <t>Conversion of redeemable convertible preferred stock to common stock</t>
  </si>
  <si>
    <t>Convertible Notes conversion on September 20, 2018 (see Note 6), net of issuance cost</t>
  </si>
  <si>
    <t>Total redeemable convertible preferred stock, ending balances at Sep. 30, 2018</t>
  </si>
  <si>
    <t>Beginning balances at Dec. 31, 2017</t>
  </si>
  <si>
    <t>Equity component credited to additional paid-in capital upon Convertible Notes modification on May 31, 2018 and August 20, 2018 (see Note 6)</t>
  </si>
  <si>
    <t>Proceeds from initial public offering, net of expenses</t>
  </si>
  <si>
    <t>Conversion of redeemable convertible preferred stock warrants to common stock warrants</t>
  </si>
  <si>
    <t>Proceeds from exercise of common stock warrant</t>
  </si>
  <si>
    <t>Issuance of common stock warrants</t>
  </si>
  <si>
    <t>Proceeds from exercise of stock options</t>
  </si>
  <si>
    <t>Stock-based compensation</t>
  </si>
  <si>
    <t>Unrealized loss on available-for-sale debt securities</t>
  </si>
  <si>
    <t>Ending balances at Sep. 30, 2018</t>
  </si>
  <si>
    <t>Total redeemable convertible preferred stock, beginning balances at Jun. 30, 2018</t>
  </si>
  <si>
    <t>Beginning balances at Jun. 30, 2018</t>
  </si>
  <si>
    <t>Total redeemable convertible preferred stock, beginning balances at Dec. 31, 2018</t>
  </si>
  <si>
    <t>Total redeemable convertible preferred stock, ending balances at Sep. 30, 2019</t>
  </si>
  <si>
    <t>Beginning balances at Dec. 31, 2018</t>
  </si>
  <si>
    <t>Ending balances at Sep. 30, 2019</t>
  </si>
  <si>
    <t>Total redeemable convertible preferred stock, beginning balances at Jun. 30, 2019</t>
  </si>
  <si>
    <t>Beginning balances at Jun. 30, 2019</t>
  </si>
  <si>
    <t>CONDENSED CONSOLIDATED STATEMENTS OF CASH FLOWS (unaudited) - USD ($) $ in Thousands</t>
  </si>
  <si>
    <t>Cash flows from operating activities:</t>
  </si>
  <si>
    <t>Adjustments to reconcile net loss to net cash (used in) provided by operating activities</t>
  </si>
  <si>
    <t>Depreciation and amortization</t>
  </si>
  <si>
    <t>Noncash lease expense</t>
  </si>
  <si>
    <t>Stock-based compensation expense</t>
  </si>
  <si>
    <t>Change in fair value of convertible preferred stock warrant liability</t>
  </si>
  <si>
    <t>Change in fair value of compound derivative instrument</t>
  </si>
  <si>
    <t>Accretion of noncash interest and debt reduction</t>
  </si>
  <si>
    <t>Other</t>
  </si>
  <si>
    <t>Changes in operating assets and liabilities</t>
  </si>
  <si>
    <t>Accounts receivable</t>
  </si>
  <si>
    <t>Inventories and other deferred costs</t>
  </si>
  <si>
    <t>Prepaid expenses and other assets</t>
  </si>
  <si>
    <t>Net cash (used in) provided by operating activities</t>
  </si>
  <si>
    <t>Cash flows from investing activities:</t>
  </si>
  <si>
    <t>Purchase of available-for-sale debt securities</t>
  </si>
  <si>
    <t>Purchase of property and equipment</t>
  </si>
  <si>
    <t>Net cash used in investing activities</t>
  </si>
  <si>
    <t>Cash flows from financing activities:</t>
  </si>
  <si>
    <t>Proceeds from initial public offering, net of underwriting discounts and commissions</t>
  </si>
  <si>
    <t>Payment of costs related to initial public offering</t>
  </si>
  <si>
    <t>Proceeds from borrowings</t>
  </si>
  <si>
    <t>Payment of costs related to issuance of Series C redeemable convertible preferred stock</t>
  </si>
  <si>
    <t>Payments of borrowing costs</t>
  </si>
  <si>
    <t>Repayments under borrowing arrangements</t>
  </si>
  <si>
    <t>Debt extinguishment costs</t>
  </si>
  <si>
    <t>Proceeds from exercise of common stock warrants</t>
  </si>
  <si>
    <t>Net cash provided by (used in) financing activities</t>
  </si>
  <si>
    <t>Effect of exchange rates on cash flows and cash equivalents</t>
  </si>
  <si>
    <t>Net increase (decrease) in cash and cash equivalents</t>
  </si>
  <si>
    <t>Cash and cash equivalents, beginning of period</t>
  </si>
  <si>
    <t>Cash and cash equivalents, end of period</t>
  </si>
  <si>
    <t>Company and Nature of Business</t>
  </si>
  <si>
    <t>Organization Consolidation And Presentation Of Financial Statements [Abstract]</t>
  </si>
  <si>
    <t>Note 1. Company and Nature of Business Description of Business Personalis, Inc. (the “Company”) was incorporated in Delaware on February 21, 2011, and began operations in September 2011. The Company formed a wholly owned subsidiary, Personalis (UK) Ltd., in August 2013. The Company is a growing cancer genomics company transforming the development of next-generation therapies by providing more comprehensive molecular data about each patient’s cancer and immune response. The Company operates and manages its business as one reportable operating segment, which is the sale of sequencing and data analysis services. Significant Risks and Uncertainties The Company has incurred net operating losses and negative cash flows from operations every year. As of September 30, 2019, the Company had an accumulated deficit of $133.9 million. In June 2019, the Company completed an initial public offering (“IPO”) of its common stock and raised proceeds of $139.8 million, after deducting underwriting discounts, commissions and offering expenses. Management believes that these proceeds combined with existing sources of liquidity will be sufficient to fund operations for at least one year from the issuance of these unaudited condensed consolidated financial statements. However, there can be no assurance that additional financing will not be required or that the Company will be successful in raising additional capital on terms that are acceptable to the Company. If the Company requires but is unable to obtain additional funding, the Company could be required to modify, delay, or abandon some of its planned future expansion or expenditures or reduce some of its ongoing operating costs, which could harm its business, operating results, financial condition, and ability to achieve its intended business objectives. Approval of Amended and Restated Certificate of Incorporation An amended and restated certificate of incorporation, which authorized 200,000,000 shares of common stock and 10,000,000 shares of preferred stock became effective in June 2019 in connection with the closing of the Company’s IPO. As of September 30, 2019 no shares of preferred stock are outstanding.</t>
  </si>
  <si>
    <t>Summary of Significant Accounting Policies</t>
  </si>
  <si>
    <t>Accounting Policies [Abstract]</t>
  </si>
  <si>
    <t>Note 2. Summary of Significant Accounting Policies Basis of Presentation The accompanying unaudited condensed consolidated financial statements have been prepared in accordance with accounting principles generally accepted in the United States of America (“U.S. GAAP”) and the applicable rules and regulations of the Securities and Exchange Commission (“SEC”) regarding interim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final prospectus filed with the SEC pursuant to Rule 424(b) under the Securities Act of 1933, as amended, on June 20, 2019 (the “Prospectus”). The condensed consolidated balance sheet as of December 31, 2018 included herein was derived from the audited financial statements as of that date, but does not include all disclosures, including notes required by U.S. GAAP. The condensed consolidated financial statements include the accounts of Personalis, Inc. and its wholly owned subsidiary, Personalis (UK) Ltd.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19.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 during the reporting period. The estimates include, but are not limited to, useful lives assigned to long-lived assets, the valuation of common and convertible redeemable preferred stock and related warrants and options, the valuation of the compound derivative instrument, the valuation of stock-based awards, and provisions for income taxes and contingencies. Actual results could differ from these estimates, and such differences could be material to the Company’s condensed consolidated financial position and results of operations. Reverse Stock Split On June 4, 2019, the Company filed an amendment to the Company’s amended and restated certificate of incorporation to effect a reverse split of shares of the Company’s common stock and redeemable convertible preferred stock on a four-for-one basis (the “Reverse Stock Split”). The par value of the common stock and redeemable convertible preferred stock was not adjusted as a result of the Reverse Stock Split. All references to common stock, options to purchase common stock, share data, per share data, redeemable convertible preferred stock and related information contained in these consolidated financial statements have been retrospectively adjusted to reflect the effect of the Reverse Stock Split for all periods presented. Initial Public Offering On June 20, 2019, the Company completed an IPO in which it issued and sold 9,109,725 shares of its common stock at a public offering price of $17.00 per share. The Company received net proceeds of $139.8 million after deducting underwriting discounts, commissions and offering expenses. Offering expenses were $4.2 million and consisted of fees and expenses incurred in connection with the sale of the Company’s common stock in the IPO, including legal, accounting, printing, and other IPO-related costs. During the nine months ended September 30, 2019, $3.9 million of the offering expenses were paid. A warrant to purchase 188,643 shares of our common stock was exercised prior to completion of the IPO. In addition, in connection with the IPO, all shares of the Company’s then-outstanding redeemable convertible preferred stock were automatically converted into 18,474,703 shares of the Company’s common stock, and all then-outstanding warrants to purchase the Company’s convertible preferred stock were automatically converted into warrants to purchase 84,585 shares of the Company’s common stock. 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has not experienced any losses on its deposits of cash and cash equivalents. The Company also invests in investment‑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The Company has not experienced any material losses related to receivables from individual customers, or groups of customers. The Company maintains an allowance for doubtful accounts, which was $0.1 million and zero as of September 30, 2019 and December 31, 2018, respectively. During the three and nine months ended September 30, 2019, bad debt expense was $0.1 million. The Company had no bad debt expense in 2018. Significant customers are those that represent more than 10% of the Company’s total revenues or accounts receivable balance at each respective condensed consolidated balance sheet date. For each significant customer, revenue as a percentage of total revenues and accounts receivable as a percentage of total accounts receivable are as follows:
Revenue (unaudited)
Revenue (unaudited)
Accounts Receivable
Three Months Ended September 30
Nine Months Ended September 30
September 30, 2019
December 31, 2018
2019
2018
2019
2018
(unaudited)
VA MVP
75
%
56
%
63
%
51
%
49
%
*
Merck &amp; Co., Inc.
*
18
%
*
16
%
*
10
%
Pfizer Inc.
11
%
10
%
17
%
*
22
%
33
%
Customer D
*
*
*
*
*
17
%
Customer E
*
*
*
*
*
10
%
*
Less than 10% of revenue or accounts receivable Revenue Recognition The Company applies the revenue recognition guidance in accordance with Financial Accounting Standards Board (“FASB”) Accounting Standards Codification (“ASC”) Topic 606, Revenue from Contracts with Customers (“Topic 606”). Revenue Recognition The revenue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he new revenue recognition standard, management performs the following five steps: (i) identifies the contract(s) with a customer; (ii) identifies the performance obligations in the contract(s);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the Company assesses whether individual goods or services promised within each contract are distinct and, therefore, represent separate performance obligation. The Company derives revenues from sequencing and data analysis services to support the development of personalized cancer vaccines and other next-generation cancer immunotherapies. The Company’s contracts are in the form of a combination of signed agreements, statements of work, and/or purchase orders. Under ASC Topic 606,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the only distinct services that meet the definition of a performance obligation and are accounted for as one performance obligation under ASC Topic 606. The Company recognizes revenue from such services at the point in time when control of the test results is transferred to the customer. The Company has elected to exclude all sales and value added taxes from the measurement of the transaction price. Sequencing and data analysis services are based on a fixed price per test. Payment terms and conditions vary by contract and customer. The Company’s standard payment terms are less than 9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the Company’s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solidated statements of operations. Costs of Revenues The Company’s costs of revenues primarily consist of production materials, personnel costs (e.g., salaries, bonuses, benefit, and stock-based compensation), cost of expensed equipment, consumables and laboratory supplies, information technology (“IT”) and facility costs, and depreciation and service maintenance contracts on capitalized equipment. Cash and Cash Equivalents Cash equivalents consist of highly liquid investments with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which are marketable debt securities recorded at fair value and accounted for in the same manner as other marketable debt securities described below. Short-term Investments The Company’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Short-term investments primarily consist of U.S. agency bonds, commercial paper, corporate bonds, and U.S. treasuries. Unrealized gains and losses are included in accumulated other comprehensive loss in stockholders’ equity (deficit). Any discount or premium arising at purchase is accreted or amortized to interest income or expense. Realized gains and losses and declines in fair value, if any, judged to be other than temporary are reported in other (expense) income, net. When securities are sold, any associated unrealized gain or loss initially recorded as a separate component of stockholders’ equity (deficit) is reclassified out of stockholders’ equity (deficit) on a specific-identification basis and recorded in earnings for the peri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 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 Inventory and Other Deferred Costs Inventories, consisting of supplies used in the Company’s genomic analysis contracts, are valued at the lower of cost or net realizable value. Cost is determined using actual costs, on a first-in, first-out basis. Other deferred costs relate to work in process for costs incurred on genomic analysis contracts that have not been completed or recognized as revenues. Other deferred costs represent materials used in sequencing services, labor, and overhead allocations. 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the redeemable convertible preferred stock, convertible preferred stock warrants, common stock warrants, common stock subject to repurchase, and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is attributed entirely to common stockholders. Because the Company has reported a net loss for the reporting periods presented, the diluted net loss per common share is the same as basic net loss per common share for those periods. Recent Accounting Pronouncements Recently Adopted Accounting Pronouncements In May 2014, the FASB issued Accounting Standard Update (“ASU”) No. 2014-09, Revenue from Contracts with Customers (Topic 606) (“ASU No. 2014-09”). Subsequently, the FASB also issued ASU No. 2015-14, Revenue from Contracts with Customers (Topic 606), which adjusted the effective date of ASU No. 2014-09; ASU No. 2016-08, Revenue from Contracts with Customers (Topic 606): Principal versus Agent Considerations (Reporting Revenue Gross versus Net), which amends the principal-versus-agent implementation guidance and illustrations in ASU No. 2014-09; ASU No. 2016-10, Revenue from Contracts with Customers (Topic 606): Identifying Performance Obligations and Licensing, which clarifies identifying performance obligation and licensing implementation guidance and illustrations in ASU No. 2014-09; and ASU No. 2016-12, Revenue from Contracts with Customers (Topic 606): Narrow-Scope Improvements and Practical Expedients, which addresses implementation issues and is intended to reduce the cost and complexity of applying the new revenue standard in ASU No. 2014-09 (collectively, the “Revenue ASUs”). The Revenue ASUs provide an accounting standard for a single comprehensive model for use in accounting for revenues arising from contracts with customers and supersedes most current revenue recognition guidance. The accounting standard is effective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performed a detailed review of its revenue agreements and assessed the differences in accounting for such contracts under this guidance compared with previous revenue accounting standards. On January 1, 2017, the Company early adopted ASU No. 2014-09 using the full retrospective method. The adoption of this standard did not have a material impact on the Company’s consolidated financial statements. Results for all periods presented are under ASC Topic 606. In June 2018, the FASB issued ASU No. 2018-07, Improvements to Nonemployee Share-Based Payment Accounting (“ASU No. 2018-07”). ASU No. 2018-07 simplifies the accounting for share-based payments to nonemployees by aligning it with the accounting for share-based payments to employees, with certain exceptions. For all entities, the amendments are effective for annual periods beginning after December 15, 2019, and interim periods within annual periods beginning after December 15, 2020. Early adoption is permitted for any entity in any interim or annual period for which consolidated financial statements have not been issued or made available for issuance, but not before an entity adopts ASC Topic 606. The Company early adopted this guidance on January 1, 2017, which did not result in a material impact on its consolidated financial statements and related disclosures. In February 2016, the FASB issued ASU No. 2016-02, Leases (Topic 842) (“ASU No. 2016-02”). In July 2018, the FASB issued ASU No. 2018-10, Codification Improvements to Topic 842, Leases, which provides clarification to ASU 2016-02. These ASUs (collectively, the “new lease standard”) require an entity to recognize a lease liability and a right-of-use (“ROU”) asset on the balance sheet for leases with lease terms of more than twelve months. Lessor accounting is largely unchanged, while lessees will no longer be provided with a source of off-balance sheet financing. This guidance is effective for fiscal years beginning after December 15, 2018, including interim periods within those fiscal years. In July 2018, the FASB issued ASU No. 2018-11, Leases (Topic 842) —Targeted Improvements, which allows entities to elect a modified retrospective transition method where entities may continue to apply the existing lease guidance during the comparative periods and apply the new lease requirements through a cumulative effect adjustment in the period of adoptions rather than in the earliest period presented. On January 1, 2019, the Company adopted ASU No. 2016-02, and its associated amendments using the modified retrospective transition method by applying the new standard to all leases existing at the date of initial application and not restating comparative periods. There was no cumulative-effect adjustment recorded to retained earnings upon adoption. Under the standard, a lessee is required to recognize a lease liability and ROU asset for all leases. The new guidance also modified the classification criteria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continues to depend primarily on its classification. The Company elected the package of practical expedients permitted under the transition guidance, which allowed the Company to carryforward its historical lease classification, its assessment as to whether a contract was or contains a lease, and its initial direct costs for any leases that existed prior to January 1, 2019. The Company also elected the practical expedient not to separate lease and non-lease components. In addition, the Company elected the short-term lease exception as a practical expedient. At the date of adoption, the Company derecognized a deferred rent liability in the amount of $0.3 million, and recognized a ROU asset and respective lease liability in the amount of $1.7 million and $2.0 million, respectively. As of September 30, 2019, lease liabilities in the amount of $1.4 million and $0.9 million are included in “Accrued and other current liabilities” and “Other long-term liabilities,” respectively. New Accounting Pronouncements Not Yet Adopted In June 2016, the FASB issued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and available-for-sale debt securities. The guidance is effective for the Company beginning in the first quarter of 2020. The Company is currently evaluating the impact of the new guidance on its condensed consolidated financial statements and related disclosures. JOBS Act Accounting Election The Company is an emerging growth company, as defined in the Jumpstart Our Business Startups Act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the Company will be subject to the same new or revised accounting standards as other public companies that are not emerging growth companies.</t>
  </si>
  <si>
    <t>Revenue From Contract With Customer [Abstract]</t>
  </si>
  <si>
    <t>Note 3. Revenues The following table presents the Company’s revenues disaggregated by customer type (in thousands):
Three Months Ended September 30,
Nine Months Ended September 30,
2019
2018
2019
2018
VA MVP
$
12,912
$
6,520
$
29,791
$
12,472
All other customers
4,241
5,134
17,262
12,145
Total
$
17,153
$
11,654
$
47,053
$
24,617
Revenues from countries outside of the United States, based on the billing addresses of customers, represented 1% and 2% of the Company’s revenues for the three months ended September 30, 2019 and 2018, respectively, and 1% and 3% for the nine months ended September 30, 2019 and 2018, respectively. Contract Assets and Liabilities The Company had no contract assets as of September 30, 2019 and December 31, 2018, respectively. The Company’s contract liabilities consist of customer deposits in excess of revenues recognized and are presented as current liabilities in the condensed consolidated balance sheets. The balance of contract liabilities was $33.7 million and $42.9 million as of September 30, 2019 and December 31, 2018, respectively. Revenues recognized for the three months ended September 30, 2019 and 2018 that were included in the contract liability balance at the beginning of each reporting period were $10.7 million and $4.8 million, respectively. Revenues recognized for the nine months ended September 30, 2019 and 2018 that were included in the contract liability balance at the beginning of each reporting period were $25.2 million and $6.3 million, respectively. Revenues allocated to remaining performance obligations represent contracted revenues that have not yet been recognized (“contracted not recognized revenues”), which include VA MVP contract liabilities and amounts that will be invoiced and recognized as revenues in future periods. Contracted not recognized revenues were $82.5 million as of September 30, 2019, which we expect to recognize as revenues over the next 18 months.</t>
  </si>
  <si>
    <t>Balance Sheet Details</t>
  </si>
  <si>
    <t>Balance Sheet Related Disclosures [Abstract]</t>
  </si>
  <si>
    <t>Note 4. Balance Sheet Details Inventory and other deferred costs consist of the following (in thousands):
September 30,
December 31,
2019
2018
Raw materials
$
1,969
$
2,134
Other deferred costs
2,635
1,298
Total inventory and other deferred costs
$
4,604
$
3,432
Property and equipment. Depreciation and amortization expense for the three months ended September 30, 2019 and 2018 was $1.2 million and $0.9 million, respectively, and for the nine months ended September 30, 2019 and 2018 was $3.4 million and $2.1 million, respectively. Accumulated depreciation and amortization was $8.6 million and $5.2 million as of September 30, 2019 and December 31, 2018, respectively. Accrued and other current liabilities consist of the following (in thousands):
September 30,
December 31,
2019
2018
Accrued compensation
$
3,052
$
2,843
Operating lease right-of-use liabilities
1,421
—
Accrued taxes
431
181
Accrued liabilities
352
59
Accrued interest
—
207
Deferred rent
—
99
Other current liabilities
643
3
Total accrued and other current liabilities
$
5,899
$
3,392</t>
  </si>
  <si>
    <t>Fair Value Measurements</t>
  </si>
  <si>
    <t>Fair Value Disclosures [Abstract]</t>
  </si>
  <si>
    <t>Note 5. Fair Value Measurements The following tables show the Company’s financial assets and liabilities measured at fair value on a recurring basis and the level of inputs used in such measurements as of September 30, 2019 and December 31, 2018 (in thousands):
As of September 30, 2019
Adjusted Cost
Unrealized Gains
Unrealized Losses
Fair Value
Fair Value Level
Assets
Cash and cash equivalents
Money market funds
$
45,013
$
—
$
—
$
45,013
Level 1
Commercial paper
39,762
—
(4
)
39,758
Level 2
Short-term investments
Commercial paper
7,164
—
(1
)
7,163
Level 2
U.S. government securities
2,012
—
—
2,012
Level 1
Corporate debt securities
4,804
1
—
4,805
Level 2
U.S. agency securities
26,291
2
(10
)
26,283
Level 2
Total assets measured at fair value
$
125,046
$
3
$
(15
)
$
125,034
As of December 31, 2018
Adjusted Cost
Unrealized Gains
Unrealized Losses
Fair Value
Fair Value Level
Assets
Cash and cash equivalents
Money market funds
$
18,142
$
—
$
—
$
18,142
Level 1
Total assets measured at fair value
$
18,142
$
—
$
—
$
18,142
Liabilities
Long-term liabilities
Convertible preferred stock warrants liability
$
683
Level 3
Total liabilities measured at fair value
$
683
There have been no realized gains or losses on sales of marketable securities for the periods presented. The Company began investing in marketable debt securities during the current quarter and, therefore, no security has been in an unrealized loss position for 12 months or greater. The Company determined that it did have the ability and intent to hold all marketable securities that have been in a continuous loss position until maturity or recovery. As of September 30, 2019, the Company does not consider any of its marketable debt securities to be other than temporarily impaired. The Company’s marketable debt securities at September 30, 2019 have maturities due in one year or less, except for debt securities with an aggregate cost basis and fair value of $3.9 million that have maturities ranging from 13 to 15 months. The Black-Scholes option-pricing model was used to estimate the fair value of the convertible preferred stock warrants at the date of issuance and at each subsequent consolidated balance sheet date. The fair value of the convertible preferred stock warrants was also estimated at the time of conversion to common stock warrants (see Note 10). Under this option-pricing model, convertible preferred stock warrants were valued by creating a series of call options with exercise prices based on the liquidation preferences and conversion terms of each equity class. The values of the redeemable convertible preferred stock and common stock are inferred by analyzing these options. The fair value of each convertible preferred stock warrant was estimated using the Black-Scholes option-pricing model with the assumptions described below. Upon conversion to common stock warrants in the second quarter of 2019 (see Note 10), no further fair value measurements were made. Therefore, there is no activity with respect to periods after the second quarter of 2019. For the periods indicated the Company has limited historical volatility information available, and the expected volatility was based on actual volatility for comparable public companies projected over the expected terms of the warrants. The Company did not apply a forfeiture rate to the warrants as there is not enough historical information available to estimate such a rate. The risk-free interest rate was based on the U.S. Treasury yield curve over the expected term of the warrants.
Six Months Ended
Year Ended
June 30, 2019
December 31, 2018
Expected term (in years)
5.01 - 5.26
5.17 - 7.00
Volatility
57.20% - 57.24%
55.56% - 56.42%
Risk-free interest rate
1.75%
2.58% - 3.01%
Dividend yield
0%
0%
The fair value of the compound derivative instrument was estimated at the date of inception in June 2017 and at each subsequent consolidated balance sheet date using a hybrid method that combines probability-weighted and with-or-without methods using unobservable inputs, which are classified as Level 3 within the fair value hierarchy. The primary inputs for this approach included the probability of achieving various settlement scenarios that provide the lenders the right or the obligation to receive cash or a variable number of shares upon the completion of a capital transaction. The probability assumptions related to estimating various settlement scenarios as of December 31, 2017 and 2018, and the inception date ranged between 0.2% and 70%, and a discount rate of 35.1% was applied to estimated future cash flows. After the initial measurement, changes in the fair value of this compound derivative were recorded in other income (expense), net. The following table sets forth a summary of the changes in the fair value of the Company’s Level 3 financial instruments (in thousands):
Warrant Liability
Derivative Asset
Derivative Liability
Balance — December 31, 2017
$
292
$
—
$
671
Initial fair value of derivative asset
—
623
—
Change in fair value
391
(97
)
(671
)
Elimination as a result of debt extinguishment
—
(526
)
—
Balance — December 31, 2018
683
—
—
Change in fair value
1,403
—
—
Reclassification of warrant liability to additional paid in capital on conversion
(2,086
)
Balance — September 30, 2019
$
—
$
—
$
—</t>
  </si>
  <si>
    <t>Borrowings</t>
  </si>
  <si>
    <t>Debt Disclosure [Abstract]</t>
  </si>
  <si>
    <t>Note 6. Borrowings Amounts outstanding under the Company’s financing arrangements consisted of the following (in thousands):
December 31,
2018
Credit agreement
Revolving Loan
$
5,000
Total principal payments due
5,000
Less reduction in carrying value
(4
)
Total amounts outstanding
4,996
Less: Current portion
(4,996
)
Long-Term portion
$
—
Term Loan In September 2014, the Company entered into a loan and security agreement with Silicon Valley Bank to borrow up to $3.0 million under an equipment loan to be secured with the equipment financed (the “Term Loan”). On October 3, 2014, the Company borrowed $2.4 million under the Term Loan. The Term Loan required 12 interest-only payments, followed by 36 equal monthly installments of principal, plus interest, which began on October 3, 2015. In connection with the Term Loan, the Company issued to the bank a warrant exercisable for ten years from the date of grant to purchase 22,489 shares of the Company’s Series B redeemable convertible preferred stock at an exercise price of $4.60 per share (see Note 10). The estimated fair value of the warrants upon draw down of $0.1 million was based on the Black-Scholes option-pricing model. The Company recorded the fair value of the warrant at issuance as a reduction in the debt-carrying value and as a warrant liability. The debt-carrying value reduction was accreted using the effective interest method as additional interest expense over the contractual period of four years for the Term Loan. On September 30, 2018, the Term Loan was repaid in full. Revolving Loan In June 2017, the Company entered into a $10.0 million revolving loan and security agreement (the “Revolving Loan”) with TriplePoint Capital LLC (“TriplePoint”). Borrowings under the Revolving Loan bear an interest rate of prime, plus 6.75%. The Revolving Loan also has a 5.5% end of term loan payment on the highest outstanding principal amount. The Revolving Loan requires monthly interest-only payments until the maturity date. The Revolving Loan’s original maturity date was December 31, 2018, and in December 2018 the maturity date was further extended until March 22, 2019. Upon determining that the change in cash flows between the previous and current credit facility was not greater than 10%, the Company accounted for the transaction as a debt modification. As of December 31, 2018, the Company’s outstanding principal under the Revolving Loan was $5.0 million and $5.0 million was available to borrow. In connection with the Revolving Loan, the Company issued to TriplePoint a warrant to purchase up to 62,096 shares of the Company’s Series C redeemable convertible preferred stock at an exercise price of $8.052 per share (see Note 10). The estimated fair value of the warrant upon draw down of $0.1 million was based on the Black-Scholes option-pricing model. The Company recorded the fair value of the warrant at issuance as a reduction in the debt-carrying value and as a warrant liability. The debt-carrying value reduction was accreted using the effective interest method as additional interest expense over the contractual period of 1.5 years for the Revolving Loan. The Revolving Loan had an effective interest rate of 19.22% per year. The Revolving Loan interest expense for the three and nine months ended September 30, 2018 was $0.2 million and $0.7 million, respectively. Interest expense for the three and nine months ended September 30, 2019 was not significant. The Company accrued $0.2 million as of December 31, 2018 related to accretion of final payment due at maturity per the agreement using the effective interest rate method. On March 22, 2019, this Revolving Loan was repaid in full. Growth Capital Loan On March 22, 2019, the Company entered into a growth capital loan (the “Growth Capital Loan”) with TriplePoint to provide for a $20.0 million growth capital loan facility and as of June 30, 2019, had drawn down the full $20.0 million available under the facility. The Company used $5.3 million of the Growth Capital Loan to repay, in its entirety, all amounts outstanding under the Revolving Loan. Borrowings under the Growth Capital Loan bore interest at a floating rate of prime rate plus 5.00% for borrowings up to $15.0 million and the prime rate plus 6.50% for borrowing greater than $15.0 million. Under the agreement, the Company was required to make monthly interest-only payments through April 1, 2020 and was required to make 36 equal monthly payments of principal, plus accrued interest, from April 1, 2020 through March 1, 2023, when all unpaid principal and interest was to become due and payable. The agreement allowed voluntarily prepayment of all, but not part, of the outstanding principal at any time prior to the maturity date, subject to a prepayment fee of 1.00% of the outstanding balance if prepaid in months one through 12 of the loan term. In addition to the final payment, the Company paid an amount equal to 2.75% of each principal amount drawn under this growth capital loan facility. In connection with the Growth Capital Loan, the Company issued a warrant to purchase 65,502 shares of common stock to TriplePoint at an exercise price of $9.16 per share. The Company recorded the issuance-date fair value of the warrant of $0.6 million and fees paid to TriplePoint of $0.3 million as a debt discount, which was amortized over the term of the Growth Capital Loan using the effective interest rate method. Upon issuance, the Growth Capital Loan had an effective interest rate of 15.23% per year. Interest expense for the three and nine months ended September 30, 2019 was $0.3 million and $1.0 million, respectively. On August 14, 2019 the Company paid off the Growth Capital Loan in its entirety. In connection with this debt repayment, the Company recorded a $1.7 million loss on extinguishment of debt in the consolidated statements of operations. Convertible Notes On June 29, 2017, the Company entered into a convertible promissory note agreement with certain existing redeemable convertible preferred stockholders and third parties (collectively, the “Investors”) for the issuance of convertible promissory notes with a face value of $12.2 million (the “Convertible Notes”). Under the terms of the Convertible Notes agreement, the Convertible Notes bear interest of 8.00% per annum, with a maturity date of June 28, 2018. In the event that the Company issued and sold shares of its equity securities (the “Equity Securities”) to Investors on or before the maturity date in an equity financing with total proceeds to the Company of not less than $10 million (including the conversion of the Convertible Notes or other convertible securities issued for capital raising purposes) (a “Qualified Financing”), then the outstanding principal amount of the Convertible Notes and any unpaid accrued interest would have automatically converted in whole without any further action by the holder into such Equity Securities sold in the Qualified Financing at a conversion price equal to the price paid per share for Equity Securities by the Investors in the Qualified Financing multiplied by 0.8. If the Company consummated a change of control while the Convertible Notes remained outstanding, the Company would have repaid the holders in cash an amount equal to 150% of the outstanding principal amount of the Convertible Notes, plus any unpaid accrued interest on the original principal. The Convertible Notes had customary events of default. Certain conversion and redemption features of the Convertible Notes met the requirements for separate accounting and were accounted for as a single, compound derivative instrument. The compound derivative instrument was recorded at fair value at inception and was subject to remeasurement to fair value at each consolidated balance sheet date, with any changes in fair value recognized in the consolidated statements of operations as other income (expense). The estimated fair value of the compound derivative instrument was $0.5 million at issuance and was recorded as a reduction in the carrying value of the Convertible Notes and as a single compound derivative liability. The Convertible Notes carrying value reduction was accreted using the effective interest method as interest expense over the Convertible Notes contractual period of one year. The Convertible Notes had an effective interest rate of 12.69% per year. On May 31, 2018, the original maturity date for the Convertible Notes was extended to June 28, 2019 (previously June 28, 2018). The maturity date extension was deemed substantial and was accounted for as a debt extinguishment under ASC 470, Debt On August 20, 2018, the maturity date for the Convertible Notes was changed to September 20, 2018 (previously June 28, 2019). The term change was deemed substantial and was accounted for as a debt extinguishment under ASC 470. In connection with the debt extinguishment on August 20, 2018, the fair value of the Convertible Notes was allocated between the new carrying amount of the Convertible Notes and accrued interest of $13.4 million, and an equity component of $0.8 million, which resulted in an additional credit to additional paid-in capital. Upon modification, the compound derivative asset was eliminated. A $0.8 million loss on debt extinguishment was also recorded in the consolidated statements of operations. The new carrying value of Convertible Notes was accreted using the effective interest method as interest expense over the new contractual period of one month. On September 20, 2018, upon the maturity of the Convertible Notes, the carrying amount, including accrued interest of $13.4 million was converted into 1,667,997 shares of the Company’s Series C redeemable convertible preferred stock at a conversion price equal to $8.052 per share. No gain or loss was recorded on the conversion. Interest expense on the Convertible Notes for the three and nine months ended September 30, 2018 was $0.2 million and $0.9 million, respectively.</t>
  </si>
  <si>
    <t>Leases</t>
  </si>
  <si>
    <t>Leases [Abstract]</t>
  </si>
  <si>
    <t>Note 7. Leases Operating Lease Obligations In February 2015, the Company entered into a noncancelable operating lease for approximately 31,280 square feet of space used for its current laboratory and office space. The lease expires on November 30, 2020 and includes an option to extend the term for a period of three years immediately following the expiration of the term with rent payments equal to then current fair market rental for the space. For the 2018 periods presented, the Company recognized rent expense on a straight-line basis over the noncancelable lease term. The Company’s rent expense was $0.2 million and $0.7 million for the three and nine months ended September 30, 2018, respectively. In August 2019, the Company entered into a noncancelable operating lease for a co-located data center space. The lease expires on September 1, 2022 and includes an option to extend the term for a period of three years immediately following the expiration of the term with rent payments to be negotiated upon such a renewal. The Company adopted ASC 842 as of January 1, 2019. In determining the present value of lease payments, the Company uses its incremental borrowing rate based on the information available at the lease commencement date if the rate implicit in the lease is not readily determinable. At the date of adoption of ASC 842, the Company determined the amounts of lease liability using a discount rate of 8.0%, which represents the Company’s incremental borrowing rate. The Company determines its incremental borrowing rate for lease liability using its current borrowing rate, adjusted for various factors including level of collateralization and term. With respect to the lease for co-located data center space, the Company determined the amounts of lease liability using a discount rate of 6.6%, and the Company recognized a $1.1 million operating lease right-of-use asset and lease liability on the lease commencement date in September 2019. The optional renewal periods for both leases were not recognized as part of the right-of-use asset or lease liability as a result of the renewal option assessment at the lease commencement dates. Operating lease cost for the three and nine months ended September 30, 2019 was $0.3 million and $0.8 million, respectively. Cash paid for operating lease liabilities, included in cash flow from operating activities in the Condensed Consolidated Statement of Cash Flows was $0.8 million for the nine months period ended September 30, 2019. As of September 30, 2019, the weighted average remaining lease term for the operating leases was 2.0 years and the weighted average incremental borrowing rate was 7.3%. Future minimum lease payments at December 31, 2018 under the noncancelable operating lease were as follows (in thousands):
Amount
2019
$
1,091
2020
1,030
Total future minimum lease payments
$
2,121
Future minimum lease payments at September 30, 2019 under noncancelable operating leases were as follows (in thousands):
Amount
2019 (remaining three months)
$
369
2020
1,408
2021
403
2022
319
Total future minimum lease payments
2,499
Less: Imputed interest
(168
)
Present value of future minimum lease payments
2,331
Less: Current portion of operating lease liability
(1,421
)
Operating lease liabilities - noncurrent
$
910</t>
  </si>
  <si>
    <t>Temporary Equity Disclosure [Abstract]</t>
  </si>
  <si>
    <t>Note 8. Redeemable Convertible Preferred Stock Series A redeemable convertible preferred stock, Series B redeemable convertible preferred stock and Series C redeemable convertible preferred stock (collectively the “Redeemable Convertible Preferred Stock”) outstanding consisted of the following as of December 31, 2018 and as of immediately prior to the automatic conversion of the Redeemable Convertible Preferred Stock into common stock:
December 31, 2018
Shares Authorized
Shares Issued and Outstanding
Aggregate Liquidation Preference
Net Carrying Value
(in thousands)
Series A
31,250,000
7,812,497
$
20,500
$
20,261
Series B
19,288,150
4,799,548
22,078
22,047
Series C
24,700,000
5,862,697
47,206
47,096
Total redeemable convertible preferred stock
75,238,150
18,474,742
$
89,784
$
89,404
Immediately prior to the closing of the Company’s IPO, all shares of the Company’s then-outstanding Redeemable Convertible Preferred Stock, as shown in the table above, automatically converted on a one-for-one basis into an aggregate of 18,474,703 shares of common stock. The Reverse Stock Split was effected on a holder-by-holder basis with no fractional shares issued, which resulted in 39 fewer shares of common stock issued as compared to the amounts shown in the above table.</t>
  </si>
  <si>
    <t>Stock-Based Compensation</t>
  </si>
  <si>
    <t>Disclosure Of Compensation Related Costs Sharebased Payments [Abstract]</t>
  </si>
  <si>
    <t>Note 9. Stock-Based Compensation 2011 Equity Incentive Plan and 2019 Equity Incentive Plan In 2011, the Company established its 2011 Equity Incentive Plan (the “2011 Plan”) that provided for the granting of stock options to employees and nonemployees of the Company. Under the 2011 Plan, the Company had the ability to issue incentive stock options (“ISOs”), nonstatutory stock options (“NSOs”), stock appreciation rights, restricted stock awards, and restricted stock unit awards. Options under the 2011 Plan could be granted for periods of up to 10 years. The ISOs could be granted at a price per share not less than the fair value at the date of grant. The exercise price of an ISO granted to a 10% stockholder was not less than 110% of the estimated fair value of the shares on the date of grant, as determined by the board of directors (the “Board”). Options granted to new hires generally vested over a four-year period, with 25% vesting at the end of one year and the remaining vesting monthly thereafter; options granted as merit awards generally vested monthly over a four-year period. For stock option grants issued prior to December 31, 2015, the Company allowed employees to exercise options granted under the 2011 Plan prior to vesting (early exercise of stock options). The unvested shares are subject to the Company’s repurchase rights at the original purchase price. Initially, the proceeds were recorded as an accrued liability from the early exercise of stock options and reclassified to common stock as the Company’s repurchase rights lapse. There were 262 and 78 unvested shares subject to the Company’s repurchase rights as of December 31, 2018 and September 30, 2019, respectively. The Company’s Board adopted and the Company’s stockholders approved the Company’s 2019 Equity Incentive Plan (the “2019 Plan”) in May 2019 and June 2019, respectively. The 2019 Plan became effective in June 2019 in connection with the Company’s IPO, and no further grants will be made under the 2011 Plan. Shares reserved and remaining available for issuance under the 2011 Plan were added to the 2019 Plan reserve upon its effectiveness. The 2019 Plan provides for the grant of ISOs, NSOs, stock appreciation rights, restricted stock awards, restricted stock unit awards, performance-based stock awards, and other forms of equity compensation. Additionally, the 2019 Plan provides for the grant of performance cash awards. ISOs may be granted only to the Company’s employees and to any of the Company’s parent or subsidiary corporation’s employees. All other awards may be granted to employees, including officers, and to non-employee directors and consultants of the Company and any of the Company’s affiliates. The exercise price of a stock option generally cannot be less than 100% of the fair market value of our common stock on the date of grant. Options under the 2019 Plan may be granted for periods of up to 10 years. At December 31, 2018 there were 4,647,839 shares of common stock available for issuance under the 2011 Plan. At September 30, 2019 there were 4,508,463 shares of common stock available for issuance under the 2011 Plan and 2,758,017 available for issuance under the 2019 Plan. Stock Option Activity A summary of the Company’s stock option activity under the 2011 Plan and 2019 Plan for the nine months ended September 30, 2019 is as follows:
Outstanding Options
(in thousands, except share and per share data)
Number of Shares
Weighted- Average Exercise Price
Weighted- Average Remaining Contractual Term (in years)
Aggregate Intrinsic Value
Balance—December 31, 2018
4,110,130
$
3.16
6.94
$
24,716
Options granted
897,913
11.95
—
Options exercised
(265,230
)
2.55
—
Options cancelled
(64,637
)
6.34
—
Balance—September 30, 2019
4,678,176
$
4.83
6.79
$
46,163
The aggregate intrinsic value of unexercised stock options is calculated as the difference between the closing price of the Company’s common stock of $14.68 on September 30, 2019 (the last trading day of the quarter) and the exercise prices of the underlying stock options. Out-of-the money stock options are excluded from the aggregate intrinsic value. The weighted-average grant date fair value of options granted was $8.81 and $4.44 per share for the three months ended September 30, 2019 and 2018, respectively, and $8.19 and $3.44 per share for the nine months ended September 30, 2019 and 2018, respectively. As of September 30, 2019, the unrecognized stock-based compensation of unvested options was $10.2 million, which is expected to be recognized over a weighted-average period of 3.0 years. Valuation of Stock Options The Company estimated the fair value of stock options using the Black-Scholes option-pricing model. The fair value of stock options is recognized on a straight-line basis over the requisite service periods of the awards. The fair value of stock options was estimated using the following weighted-average assumptions:
Three Months Ended September 30,
Nine Months Ended September 30,
2019
2018
2019
2018
Expected term (in years)
6.00 - 6.08
1.50 - 5.98
5.00 - 6.87
1.50 - 5.99
Volatility
62.28 - 63.08%
52.19 - 56.20%
56.20 - 63.08%
52.19 - 56.20%
Risk-free interest rate
1.53 - 1.73%
2.62 - 2.87%
1.53 - 2.52%
2.62 - 2.88%
Dividend yield
0%
0%
0%
0% Expected Term. The expected term is calculated using the simplified method, which is available if there is insufficient historical data about exercise patterns and post-vesting employment termination behavior. The simplified method is based on the vesting period and the contractual term for each grant, or for each vesting tranche for awards with graded vesting. The midpoint of the vesting date and the maximum contractual expiration date is used as the expected term under this method. For awards with multiple vesting tranches, the times from grant until the midpoints for each of the tranches may be averaged to provide an overall expected term. Expected Volatility. The Company used an average historical stock price volatility of a peer group of publicly traded companies to be representative of its expected future stock price volatility, as the Company did not have sufficient trading history for its common stock. For purposes of identifying these peer companies, the Company considered the industry, stage of development, size, and financial leverage of potential comparable companies. For each grant, the Company measured historical volatility over a period equivalent to the expected term. Risk-Free Interest Rate. The risk-free interest rate is based on the implied yield currently available on U.S. Treasury zero-coupon issues with remaining terms equivalent to the expected term of a stock award. Expected Dividend Rate. The Company has not paid and does not anticipate paying any dividends in the near future. Accordingly, the Company has estimated the dividend yield to be zero. 2019 Employee Stock Purchase Plan In May 2019, the Board adopted the 2019 Employee Stock Purchase Plan (the “ESPP”), which was approved by the Company’s stockholders in June 2019. A total of 250,000 shares of common stock are initially reserved for issuance under the ESPP. The number of shares may be increased in accordance with the terms of the ESPP. Subject to any plan limitations, the ESPP allows eligible employees to contribute, normally through payroll deductions, up to 15% of their earnings for the purchase of the Company’s common stock at a discounted price per share. The price at which common stock is purchased under the ESPP is equal to 85% of the fair market value of the Company’s common stock on the first or last day of the offering period, whichever is lower. Except for the initial offering period, the ESPP provides for separate six-month offering periods beginning on May 1 and November 1 of each year. The initial offering period runs from June 20, 2019 through October 31, 2019. During the nine months ended September 30, 2019, no shares of common stock were purchased under the ESPP. The total compensation expense related to the ESPP for the three and nine months ended September 30, 2019 was $0.2 million. The following assumptions were used to calculate the stock-based compensation for each stock purchase right granted under the ESPP: a weighted-average expected life of 0.37 years; expected volatility of 59.1%; a risk-free interest rate of 2.1%; and a zero dividend yield. Stock-based Compensation Expense The following is a summary of stock-based compensation expense by function (in thousands):
Three Months Ended September 30,
Nine Months Ended September 30,
2019
2018
2019
2018
Costs of revenues
$
149
$
53
$
339
$
116
Research and development
290
121
647
288
Selling, general, and administrative
963
167
2,671
520
Total stock-based compensation expense
$
1,402
$
341
$
3,657
$
924
During the three months ended September 30, 2019, no shares with performance conditions vested. During the nine months ended September 30, 2019, 67,418 shares with performance conditions vested. The awards were subject to two vesting criteria: (i) a time-based service criterion, and (ii) a performance criterion of an initial public offering, which were met in connection with our June 20, 2019 IPO. The Company recognized $0.3 million of stock-based compensation expense for all such awards. During the three and nine months ended September 30, 2018, no shares with performance conditions vested and no stock-based compensation expense was recognized related to shares with performance conditions.</t>
  </si>
  <si>
    <t>Redeemable Convertible Preferred Stock Warrants</t>
  </si>
  <si>
    <t>Convertible Preferred Stock Warrants [Abstract]</t>
  </si>
  <si>
    <t>Note 10. Redeemable Convertible Preferred Stock Warrants In September 2014, in connection with the Term Loan (see Note 6), the Company issued a warrant to purchase 22,489 shares of its Series B redeemable convertible preferred stock at an exercise price of $4.60 per share. The estimated fair value of the Series B convertible preferred stock warrant on the date of issuance of $0.1 million was recorded as a debt reduction. As of the issuance date, the fair value of the Series B convertible preferred stock warrant was calculated using the Black-Scholes option-pricing model and was based on a contractual term of ten years, a risk-free interest rate of 2.52%, expected volatility of 66.53%, and 0% expected dividend yield. In June 2017, as additional consideration for the Revolving Loan (see Note 6), the Company issued a warrant to purchase up to 62,096 shares of its Series C redeemable convertible preferred stock at an exercise price of $8.052, subject to certain adjustments, such as any stock splits, stock dividends, recapitalizations, reclassifications, combinations, or similar transactions. The remaining term of the Series C convertible preferred stock warrant is seven years from June 28, 2017. The estimated fair value of the Series C convertible preferred stock warrant on the date of issuance of $0.1 million was recorded as a debt reduction. As of the issuance date, the fair value of the Series C convertible preferred stock warrant was calculated using the Black-Scholes option-pricing model and was based on a contractual term of seven years, a risk-free interest rate of 1.97%, expected volatility of 64.33%, and 0% expected dividend yield. At initial recognition, the convertible preferred stock warrants were recorded at their estimated fair values and were subject to remeasurement at each consolidated balance sheet date, with changes in fair value recognized as a component of net income. As of December 31, 2018, the fair values of the convertible preferred stock warrants were calculated to be $0.7 million. Immediately prior to the closing of the Company’s IPO, the redeemable convertible preferred stock warrants automatically converted to common stock warrants, and were reclassified as common stock warrants. As a result of the automatic conversion of the redeemable convertible preferred stock warrants to common stock warrants, the Company revalued the redeemable convertible preferred stock warrants as of the completion of the IPO and reclassified the outstanding preferred stock warrant liability balance to additional paid-in capital with no further remeasurements as the common stock warrants are now deemed permanent equity. The fair value transferred to additional paid-in capital was $2.1 million. Subsequent to the conversion to a common stock warrant and before the end of the Company’s second quarter ended June 30, 2019, the common stock warrant for 22,489 shares was exercised. As a result, the Company issued 19,069 shares of common stock as the contract allows a net share settlement. As of September 30, 2019, the common stock warrant for 62,096 shares was still outstanding.</t>
  </si>
  <si>
    <t>Common Stock Warrants</t>
  </si>
  <si>
    <t>Common Stock Warrants [Abstract]</t>
  </si>
  <si>
    <t>Note 11. Common Stock Warrants In connection with the sale of Series A redeemable convertible preferred stock in August 2011, the Company issued a warrant to purchase 188,643 shares of common stock to an investor who purchased Series A redeemable convertible preferred stock in August 2011 at an exercise price of $0.04 per share. The Company recorded the issuance-date fair value of the warrant of $0.1 million in equity as the warrant met all criteria for equity classification. The common stock warrant was exercised in June 2019 prior to the Company’s IPO and is no longer outstanding as of September 30, 2019. In connection with the Growth Capital Loan agreement (see Note 6), the Company issued a warrant to purchase 65,502 shares of common stock to the lender at an exercise price of $9.16 per share. The Company recorded the issuance-date fair value of the warrant of $0.6 million in equity as the warrant met all criteria for equity classification. The warrant is still outstanding as of September 30, 2019.</t>
  </si>
  <si>
    <t>Commitments and Contingencies</t>
  </si>
  <si>
    <t>Commitments And Contingencies Disclosure [Abstract]</t>
  </si>
  <si>
    <t>Note 12 . Commitments and Contingencies Contingencies The Company is subject to claims and assessments from time to time in the ordinary course of business. Accruals for litigation and contingencies are reflected in the consolidated financial statements based on management’s assessment, including the advice of legal counsel, of the expected outcome of litigation or other dispute resolution proceedings and/or the expected resolution of contingencies. Liabilities for estimated losses are accrued if the potential losses from any claims or legal proceedings are considered probable and the amounts can be reasonably estimated. Significant judgment is required in both the determination of probability of loss and the determination as to whether the amount can be reasonably estimated. Accruals are based only on information available at the time of the assessment due to the uncertain nature of such matters. As additional information becomes available, management reassesses potential liabilities related to pending claims and litigation and may revise its previous estimates, which could materially affect the Company’s consolidated results of operations in a given period. As of December 31, 2018 and September 30, 2019, the Company was not involved in any material legal proceedings.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that have not yet been made. To date, the Company has not paid any claims or been required to defend any action related to its indemnification obligations. However, the Company may record charges in the future as a result of these indemnification obligations.</t>
  </si>
  <si>
    <t>Net Loss per Share Attributable to Common Stockholders</t>
  </si>
  <si>
    <t>Earnings Per Share [Abstract]</t>
  </si>
  <si>
    <t>Note 13. Net Loss per Share Attributable to Common Stockholders Basic net loss per share is computed by dividing the net loss by the weighted-average number of common shares outstanding for the period. Because the Company reported a net loss for the three and nine months ended September 30, 2019 and 2018, the number of shares used to calculate diluted net loss per common share is the same as the number of shares used to calculate basic net loss per common share for those periods presented because the potentially dilutive shares would have been antidilutive if included in the calculation. The following table sets forth the computation of basic and diluted net loss per share attributable to common stockholders (in thousands, except share and per share data):
Three Months Ended September 30,
Nine Months Ended September 30,
2019
2018
2019
2018
Numerator:
Net loss attributable to common stockholders
$
(6,885
)
$
(3,641
)
$
(18,439
)
$
(16,331
)
Denominator:
Weighted-average shares outstanding
31,134,009
3,065,386
13,614,087
3,063,418
Less weighted-average shares subject to repurchase
(326
)
(130
)
(643
)
(954
)
Weighted-average shares outstanding used in computing net loss per share attributable to common stockholders — basic and diluted
31,133,683
3,065,256
13,613,444
3,062,464
Net loss per share attributable to common stockholders — basic and diluted
$
(0.22
)
$
(1.19
)
$
(1.35
)
$
(5.33
) The following outstanding shares of potentially dilutive securities were excluded from the computation of diluted net loss per share attributable to common stockholders for the periods presented because including them would have been antidilutive:
Three Months Ended September 30,
Nine Months Ended September 30,
2019
2018
2019
2018
Redeemable convertible preferred stock
—
18,474,742
—
18,474,742
Common stock warrants
127,598
188,643
127,598
188,643
Series B preferred stock warrant
—
22,489
—
22,489
Series C preferred stock warrant
—
31,048
—
31,048
Options to purchase common stock
4,678,176
3,423,123
4,678,176
3,423,123
Unvested early exercised common stock options
78
—
78
—
Employee stock purchase plan
55,110
—
55,110
—
Total
4,860,962
22,140,045
4,860,962
22,140,045</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U.S. GAAP”) and the applicable rules and regulations of the Securities and Exchange Commission (“SEC”) regarding interim reporting. Certain information and note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the Company’s final prospectus filed with the SEC pursuant to Rule 424(b) under the Securities Act of 1933, as amended, on June 20, 2019 (the “Prospectus”). The condensed consolidated balance sheet as of December 31, 2018 included herein was derived from the audited financial statements as of that date, but does not include all disclosures, including notes required by U.S. GAAP. The condensed consolidated financial statements include the accounts of Personalis, Inc. and its wholly owned subsidiary, Personalis (UK) Ltd. All intercompany balances and transactions have been eliminated. The accompanying condensed consolidated financial statements reflect all normal recurring adjustments that are necessary to present fairly the results for the interim periods presented. Interim results are not necessarily indicative of the results for the full year ending December 31, 2019.</t>
  </si>
  <si>
    <t>Use of Estimates</t>
  </si>
  <si>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 during the reporting period. The estimates include, but are not limited to, useful lives assigned to long-lived assets, the valuation of common and convertible redeemable preferred stock and related warrants and options, the valuation of the compound derivative instrument, the valuation of stock-based awards, and provisions for income taxes and contingencies. Actual results could differ from these estimates, and such differences could be material to the Company’s condensed consolidated financial position and results of operations.</t>
  </si>
  <si>
    <t>Reverse Stock Split</t>
  </si>
  <si>
    <t>Reverse Stock Split On June 4, 2019, the Company filed an amendment to the Company’s amended and restated certificate of incorporation to effect a reverse split of shares of the Company’s common stock and redeemable convertible preferred stock on a four-for-one basis (the “Reverse Stock Split”). The par value of the common stock and redeemable convertible preferred stock was not adjusted as a result of the Reverse Stock Split. All references to common stock, options to purchase common stock, share data, per share data, redeemable convertible preferred stock and related information contained in these consolidated financial statements have been retrospectively adjusted to reflect the effect of the Reverse Stock Split for all periods presented.</t>
  </si>
  <si>
    <t>Initial Public Offering</t>
  </si>
  <si>
    <t>Initial Public Offering On June 20, 2019, the Company completed an IPO in which it issued and sold 9,109,725 shares of its common stock at a public offering price of $17.00 per share. The Company received net proceeds of $139.8 million after deducting underwriting discounts, commissions and offering expenses. Offering expenses were $4.2 million and consisted of fees and expenses incurred in connection with the sale of the Company’s common stock in the IPO, including legal, accounting, printing, and other IPO-related costs. During the nine months ended September 30, 2019, $3.9 million of the offering expenses were paid. A warrant to purchase 188,643 shares of our common stock was exercised prior to completion of the IPO. In addition, in connection with the IPO, all shares of the Company’s then-outstanding redeemable convertible preferred stock were automatically converted into 18,474,703 shares of the Company’s common stock, and all then-outstanding warrants to purchase the Company’s convertible preferred stock were automatically converted into warrants to purchase 84,585 shares of the Company’s common stock.</t>
  </si>
  <si>
    <t>Concentration of Credit Risk and Other Risks and Uncertainties</t>
  </si>
  <si>
    <t>Concentration of Credit Risk and Other Risks and Uncertainties The Company is subject to credit risk from its portfolio of cash and cash equivalents. The Company’s cash and cash equivalents are deposited with high-quality financial institutions. Deposits at these institutions may, at times, exceed federally insured limits. Management believes these financial institutions are financially sound and, accordingly, that minimal credit risk exists. The Company has not experienced any losses on its deposits of cash and cash equivalents. The Company also invests in investment‑grade debt instruments and has policy limits for the amount it can invest in any one type of security, except for securities issued or guaranteed by the U.S. government. The goals of the Company’s investment policy are as follows: preservation of principal; liquidity of investments sufficient to meet cash flow requirements; avoidance of inappropriate concentration and credit risk; competitive after‑tax rate of returns; and fiduciary control of cash and investments. Under its investment policy, the Company limits the amounts invested in such securities by credit rating, maturity, investment type, and issuer. As a result, management believes that these financial instruments do not expose the Company to any significant concentrations of credit risk. The Company purchases various reagents and sequencing materials from sole source suppliers. Any extended interruption in the supply of these materials could result in the Company’s inability to secure sufficient materials to conduct business and meet customer demand. The Company routinely assesses the creditworthiness of its customers and does not require collateral. The Company has not experienced any material losses related to receivables from individual customers, or groups of customers. The Company maintains an allowance for doubtful accounts, which was $0.1 million and zero as of September 30, 2019 and December 31, 2018, respectively. During the three and nine months ended September 30, 2019, bad debt expense was $0.1 million. The Company had no bad debt expense in 2018. Significant customers are those that represent more than 10% of the Company’s total revenues or accounts receivable balance at each respective condensed consolidated balance sheet date. For each significant customer, revenue as a percentage of total revenues and accounts receivable as a percentage of total accounts receivable are as follows:
Revenue (unaudited)
Revenue (unaudited)
Accounts Receivable
Three Months Ended September 30
Nine Months Ended September 30
September 30, 2019
December 31, 2018
2019
2018
2019
2018
(unaudited)
VA MVP
75
%
56
%
63
%
51
%
49
%
*
Merck &amp; Co., Inc.
*
18
%
*
16
%
*
10
%
Pfizer Inc.
11
%
10
%
17
%
*
22
%
33
%
Customer D
*
*
*
*
*
17
%
Customer E
*
*
*
*
*
10
%
*
Less than 10% of revenue or accounts receivable</t>
  </si>
  <si>
    <t>Revenue Recognition</t>
  </si>
  <si>
    <t>Revenue Recognition The Company applies the revenue recognition guidance in accordance with Financial Accounting Standards Board (“FASB”) Accounting Standards Codification (“ASC”) Topic 606, Revenue from Contracts with Customers (“Topic 606”). Revenue Recognition The revenue guidance provides a five-step framework through which revenue is recognized when control of promised goods or services is transferred to a customer at an amount that reflects the consideration to which the entity expects to be entitled in exchange for those goods or services. To determine revenue recognition for arrangements that the Company concludes are within the scope of the new revenue recognition standard, management performs the following five steps: (i) identifies the contract(s) with a customer; (ii) identifies the performance obligations in the contract(s); (iii) determines the transaction price, including whether there are any constraints on variable consideration; (iv) allocates the transaction price to the performance obligations; and (v) recognizes revenue when (or as) the Company satisfies a performance obligation. At contract inception, once a contract is determined to be within the scope of the new revenue standard, the Company assesses whether individual goods or services promised within each contract are distinct and, therefore, represent separate performance obligation. The Company derives revenues from sequencing and data analysis services to support the development of personalized cancer vaccines and other next-generation cancer immunotherapies. The Company’s contracts are in the form of a combination of signed agreements, statements of work, and/or purchase orders. Under ASC Topic 606, the Company accounts for a contract with a customer when there is approval and commitment from both parties, the rights of the parties are identified, payment terms are identified, the contract has commercial substance, and it is probable that the Company will collect substantially all of the consideration to which it will be entitled. The sequencing and data analysis services are the only distinct services that meet the definition of a performance obligation and are accounted for as one performance obligation under ASC Topic 606. The Company recognizes revenue from such services at the point in time when control of the test results is transferred to the customer. The Company has elected to exclude all sales and value added taxes from the measurement of the transaction price. Sequencing and data analysis services are based on a fixed price per test. Payment terms and conditions vary by contract and customer. The Company’s standard payment terms are less than 90 days from the invoice date. In instances where the timing of the Company’s revenue recognition differs from the timing of its invoicing, the Company does not assess whether a contract has a significant financing component if the expectation at contract inception is such that the period between payment by the customer and the transfer of the promised services to the customer will be one year or less. After assessing each of its revenue-generating arrangements to determine whether a significant financing component exists, the Company concluded that a significant financing component does not exist in any of its arrangements. The primary purpose of the Company’s invoicing terms is to provide customers with simplified and predictable ways of purchasing the Company’s services and to provide payment protection for the Company. Practical Expedients and Exemptions As a practical expedient, the Company recognizes the incremental costs of obtaining contracts, such as sales commissions, as an expense when incurred since the amortization period of the asset the Company otherwise would have recognized is one year or less. Sales commissions are recorded within selling, general, and administrative expenses in the consolidated statements of operations.</t>
  </si>
  <si>
    <t>Costs of Revenues</t>
  </si>
  <si>
    <t>Costs of Revenues The Company’s costs of revenues primarily consist of production materials, personnel costs (e.g., salaries, bonuses, benefit, and stock-based compensation), cost of expensed equipment, consumables and laboratory supplies, information technology (“IT”) and facility costs, and depreciation and service maintenance contracts on capitalized equipment.</t>
  </si>
  <si>
    <t>Cash and Cash Equivalents</t>
  </si>
  <si>
    <t xml:space="preserve">Cash and Cash Equivalents Cash equivalents consist of highly liquid investments with maturities at the time of purchase of three months or less. Cash equivalents include bank demand deposits and money market accounts that invest primarily in cash, U.S. Treasury bills, notes, and other obligations issued or guaranteed as to principal and interest by the U.S. Government, its agencies or instrumentalities, and repurchase agreements secured by such obligations or cash. Cash equivalents also include commercial paper, which are marketable debt securities recorded at fair value and accounted for in the same manner as other marketable debt securities described below. </t>
  </si>
  <si>
    <t>Short-term Investments</t>
  </si>
  <si>
    <t>Short-term Investments The Company’s investments in marketable debt securities are classified as available-for-sale and recorded at fair value. Investments with original maturities of greater than three months and remaining maturities of less than one year are classified as short-term investments. Investments with maturities beyond one year may be classified as short-term based on their highly liquid nature and because such marketable securities represent the investment of cash that is available for current operations. Short-term investments primarily consist of U.S. agency bonds, commercial paper, corporate bonds, and U.S. treasuries. Unrealized gains and losses are included in accumulated other comprehensive loss in stockholders’ equity (deficit). Any discount or premium arising at purchase is accreted or amortized to interest income or expense. Realized gains and losses and declines in fair value, if any, judged to be other than temporary are reported in other (expense) income, net. When securities are sold, any associated unrealized gain or loss initially recorded as a separate component of stockholders’ equity (deficit) is reclassified out of stockholders’ equity (deficit) on a specific-identification basis and recorded in earnings for the period. The Company periodically evaluates whether declines in fair values of its investments below their book value are other-than-temporary. This evaluation consists of several qualitative and quantitative factors regarding the severity and duration of the unrealized loss as well as the Company’s ability and intent to hold the marketable security until a forecasted recovery occurs. Factors considered include quoted market prices, recent financial results and operating trends, implied values from any recent transactions or offers of investee securities, credit quality of debt instrument issuers, other publicly available information that may affect the value of the marketable security, duration and severity of the decline in value, and management’s strategy and intentions for holding the marketable security. To date, the Company has not recorded any impairment charges on its marketable securities related to other-than-temporary declines in market value.</t>
  </si>
  <si>
    <t>Fair Value Measurements Financial assets and liabilities are recorded at fair value. Fair value is defined as the price that would be received to sell an asset or paid to transfer a liability (an exit price) in an orderly transaction between market participants at the reporting date. The hierarchy below lists three levels of fair value based on the extent to which inputs used in measuring fair value are observable in the market. Observable inputs reflect market data obtained from independent sources while unobservable inputs reflect market assumptions made by the reporting entity. The three-level hierarchy for the inputs to valuation techniques used to measure fair value is briefly summarized as follows: Level 1 — Unadjusted quoted prices in active markets that are accessible to the reporting entity at the measurement date for identical assets and liabilities. Level 2 — Inputs other than quoted prices in active markets for identical assets and liabilities that are observable either directly or indirectly for substantially the full term of the asset or liability. Level 2 inputs include the following:
•
Quoted prices for similar assets and liabilities in active markets.
•
Quoted prices for identical or similar assets or liabilities in markets that are not active.
•
Observable inputs other than quoted prices that are used in the valuation of the asset or liabilities (e.g., interest rate and yield curve quotes at commonly quoted intervals).
•
Inputs that are derived principally from or are corroborated by observable market data by correlation or other means. Level 3 — Unobservable inputs for the assets or liabilities (i.e., supported by little or no market activity). Level 3 inputs include management’s own assumptions about the assumptions that market participants would use in pricing the asset or liability (including assumptions about risk). This hierarchy requires the Company to use observable market data, when available, and to minimize the use of unobservable inputs when determining fair value.</t>
  </si>
  <si>
    <t>Inventory and Other Deferred Costs</t>
  </si>
  <si>
    <t>Inventory and Other Deferred Costs Inventories, consisting of supplies used in the Company’s genomic analysis contracts, are valued at the lower of cost or net realizable value. Cost is determined using actual costs, on a first-in, first-out basis. Other deferred costs relate to work in process for costs incurred on genomic analysis contracts that have not been completed or recognized as revenues. Other deferred costs represent materials used in sequencing services, labor, and overhead allocations.</t>
  </si>
  <si>
    <t>Net Loss per Share Attributable to Common Stockholders Basic net loss per common share is calculated by dividing the net loss attributable to common stockholders by the weighted-average number of shares of common stock outstanding during the period, without consideration of potentially dilutive securities. Diluted net loss per share is computed by dividing the net loss attributable to common stockholders by the weighted-average number of shares of common stock and potentially dilutive securities outstanding for the period. For purposes of the diluted net loss per share calculation, the redeemable convertible preferred stock, convertible preferred stock warrants, common stock warrants, common stock subject to repurchase, and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The Company’s participating securities do not have a contractual obligation to share in the Company’s losses. As such, the net loss is attributed entirely to common stockholders. Because the Company has reported a net loss for the reporting periods presented, the diluted net loss per common share is the same as basic net loss per common share for those periods.</t>
  </si>
  <si>
    <t>Recent Accounting Pronouncements</t>
  </si>
  <si>
    <t>Recent Accounting Pronouncements Recently Adopted Accounting Pronouncements In May 2014, the FASB issued Accounting Standard Update (“ASU”) No. 2014-09, Revenue from Contracts with Customers (Topic 606) (“ASU No. 2014-09”). Subsequently, the FASB also issued ASU No. 2015-14, Revenue from Contracts with Customers (Topic 606), which adjusted the effective date of ASU No. 2014-09; ASU No. 2016-08, Revenue from Contracts with Customers (Topic 606): Principal versus Agent Considerations (Reporting Revenue Gross versus Net), which amends the principal-versus-agent implementation guidance and illustrations in ASU No. 2014-09; ASU No. 2016-10, Revenue from Contracts with Customers (Topic 606): Identifying Performance Obligations and Licensing, which clarifies identifying performance obligation and licensing implementation guidance and illustrations in ASU No. 2014-09; and ASU No. 2016-12, Revenue from Contracts with Customers (Topic 606): Narrow-Scope Improvements and Practical Expedients, which addresses implementation issues and is intended to reduce the cost and complexity of applying the new revenue standard in ASU No. 2014-09 (collectively, the “Revenue ASUs”). The Revenue ASUs provide an accounting standard for a single comprehensive model for use in accounting for revenues arising from contracts with customers and supersedes most current revenue recognition guidance. The accounting standard is effective for interim and annual periods beginning after December 15, 2017.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performed a detailed review of its revenue agreements and assessed the differences in accounting for such contracts under this guidance compared with previous revenue accounting standards. On January 1, 2017, the Company early adopted ASU No. 2014-09 using the full retrospective method. The adoption of this standard did not have a material impact on the Company’s consolidated financial statements. Results for all periods presented are under ASC Topic 606. In June 2018, the FASB issued ASU No. 2018-07, Improvements to Nonemployee Share-Based Payment Accounting (“ASU No. 2018-07”). ASU No. 2018-07 simplifies the accounting for share-based payments to nonemployees by aligning it with the accounting for share-based payments to employees, with certain exceptions. For all entities, the amendments are effective for annual periods beginning after December 15, 2019, and interim periods within annual periods beginning after December 15, 2020. Early adoption is permitted for any entity in any interim or annual period for which consolidated financial statements have not been issued or made available for issuance, but not before an entity adopts ASC Topic 606. The Company early adopted this guidance on January 1, 2017, which did not result in a material impact on its consolidated financial statements and related disclosures. In February 2016, the FASB issued ASU No. 2016-02, Leases (Topic 842) (“ASU No. 2016-02”). In July 2018, the FASB issued ASU No. 2018-10, Codification Improvements to Topic 842, Leases, which provides clarification to ASU 2016-02. These ASUs (collectively, the “new lease standard”) require an entity to recognize a lease liability and a right-of-use (“ROU”) asset on the balance sheet for leases with lease terms of more than twelve months. Lessor accounting is largely unchanged, while lessees will no longer be provided with a source of off-balance sheet financing. This guidance is effective for fiscal years beginning after December 15, 2018, including interim periods within those fiscal years. In July 2018, the FASB issued ASU No. 2018-11, Leases (Topic 842) —Targeted Improvements, which allows entities to elect a modified retrospective transition method where entities may continue to apply the existing lease guidance during the comparative periods and apply the new lease requirements through a cumulative effect adjustment in the period of adoptions rather than in the earliest period presented. On January 1, 2019, the Company adopted ASU No. 2016-02, and its associated amendments using the modified retrospective transition method by applying the new standard to all leases existing at the date of initial application and not restating comparative periods. There was no cumulative-effect adjustment recorded to retained earnings upon adoption. Under the standard, a lessee is required to recognize a lease liability and ROU asset for all leases. The new guidance also modified the classification criteria and requires additional disclosures to enable users of financial statements to understand the amount, timing, and uncertainty of cash flows arising from leases. Consistent with current guidance, a lessee’s recognition, measurement, and presentation of expenses and cash flows arising from a lease continues to depend primarily on its classification. The Company elected the package of practical expedients permitted under the transition guidance, which allowed the Company to carryforward its historical lease classification, its assessment as to whether a contract was or contains a lease, and its initial direct costs for any leases that existed prior to January 1, 2019. The Company also elected the practical expedient not to separate lease and non-lease components. In addition, the Company elected the short-term lease exception as a practical expedient. At the date of adoption, the Company derecognized a deferred rent liability in the amount of $0.3 million, and recognized a ROU asset and respective lease liability in the amount of $1.7 million and $2.0 million, respectively. As of September 30, 2019, lease liabilities in the amount of $1.4 million and $0.9 million are included in “Accrued and other current liabilities” and “Other long-term liabilities,” respectively. New Accounting Pronouncements Not Yet Adopted In June 2016, the FASB issued ASU 2016-13, Financial Instruments - Credit Losses (Topic 326): Measurement of Credit Losses on Financial Instruments, which amends the impairment model by requiring entities to use a forward-looking approach based on expected losses to estimate credit losses on certain types of financial instruments, including trade receivables and available-for-sale debt securities. The guidance is effective for the Company beginning in the first quarter of 2020. The Company is currently evaluating the impact of the new guidance on its condensed consolidated financial statements and related disclosures.</t>
  </si>
  <si>
    <t>JOBS Act Accounting Election</t>
  </si>
  <si>
    <t>JOBS Act Accounting Election The Company is an emerging growth company, as defined in the Jumpstart Our Business Startups Act (the “JOBS Act”). Under the JOBS Act, emerging growth companies can delay adopting new or revised accounting standards issued subsequent to the enactment of the JOBS Act until such time as those standards apply to private companies. The Company has irrevocably elected not to avail itself of this exemption from new or revised accounting standards, and therefore, the Company will be subject to the same new or revised accounting standards as other public companies that are not emerging growth companies.</t>
  </si>
  <si>
    <t>Summary of Significant Accounting Policies (Tables)</t>
  </si>
  <si>
    <t>Schedule of Percentage of Revenues and Accounts Receivables from Customers</t>
  </si>
  <si>
    <t>For each significant customer, revenue as a percentage of total revenues and accounts receivable as a percentage of total accounts receivable are as follows:
Revenue (unaudited)
Revenue (unaudited)
Accounts Receivable
Three Months Ended September 30
Nine Months Ended September 30
September 30, 2019
December 31, 2018
2019
2018
2019
2018
(unaudited)
VA MVP
75
%
56
%
63
%
51
%
49
%
*
Merck &amp; Co., Inc.
*
18
%
*
16
%
*
10
%
Pfizer Inc.
11
%
10
%
17
%
*
22
%
33
%
Customer D
*
*
*
*
*
17
%
Customer E
*
*
*
*
*
10
%
*
Less than 10% of revenue or accounts receivable</t>
  </si>
  <si>
    <t>Revenues (Tables)</t>
  </si>
  <si>
    <t>Disaggregation Of Revenue [Abstract]</t>
  </si>
  <si>
    <t>Schedule of Revenues Disaggregated by Customer Type</t>
  </si>
  <si>
    <t>The following table presents the Company’s revenues disaggregated by customer type (in thousands):
Three Months Ended September 30,
Nine Months Ended September 30,
2019
2018
2019
2018
VA MVP
$
12,912
$
6,520
$
29,791
$
12,472
All other customers
4,241
5,134
17,262
12,145
Total
$
17,153
$
11,654
$
47,053
$
24,617</t>
  </si>
  <si>
    <t>Balance Sheet Details (Tables)</t>
  </si>
  <si>
    <t>Schedule of Inventory and Other Deferred Costs</t>
  </si>
  <si>
    <t>Inventory and other deferred costs consist of the following (in thousands):
September 30,
December 31,
2019
2018
Raw materials
$
1,969
$
2,134
Other deferred costs
2,635
1,298
Total inventory and other deferred costs
$
4,604
$
3,432</t>
  </si>
  <si>
    <t>Schedule of Accrued and Other Current Liabilities</t>
  </si>
  <si>
    <t>Accrued and other current liabilities consist of the following (in thousands):
September 30,
December 31,
2019
2018
Accrued compensation
$
3,052
$
2,843
Operating lease right-of-use liabilities
1,421
—
Accrued taxes
431
181
Accrued liabilities
352
59
Accrued interest
—
207
Deferred rent
—
99
Other current liabilities
643
3
Total accrued and other current liabilities
$
5,899
$
3,392</t>
  </si>
  <si>
    <t>Fair Value Measurements (Tables)</t>
  </si>
  <si>
    <t>Schedule of Financial Assets and Liabilities Measured at Fair Value on Recurring Basis and Level of Inputs used in such Measurements</t>
  </si>
  <si>
    <t>The following tables show the Company’s financial assets and liabilities measured at fair value on a recurring basis and the level of inputs used in such measurements as of September 30, 2019 and December 31, 2018 (in thousands):
As of September 30, 2019
Adjusted Cost
Unrealized Gains
Unrealized Losses
Fair Value
Fair Value Level
Assets
Cash and cash equivalents
Money market funds
$
45,013
$
—
$
—
$
45,013
Level 1
Commercial paper
39,762
—
(4
)
39,758
Level 2
Short-term investments
Commercial paper
7,164
—
(1
)
7,163
Level 2
U.S. government securities
2,012
—
—
2,012
Level 1
Corporate debt securities
4,804
1
—
4,805
Level 2
U.S. agency securities
26,291
2
(10
)
26,283
Level 2
Total assets measured at fair value
$
125,046
$
3
$
(15
)
$
125,034
As of December 31, 2018
Adjusted Cost
Unrealized Gains
Unrealized Losses
Fair Value
Fair Value Level
Assets
Cash and cash equivalents
Money market funds
$
18,142
$
—
$
—
$
18,142
Level 1
Total assets measured at fair value
$
18,142
$
—
$
—
$
18,142
Liabilities
Long-term liabilities
Convertible preferred stock warrants liability
$
683
Level 3
Total liabilities measured at fair value
$
683</t>
  </si>
  <si>
    <t>Schedule of Risk-free Interest Rate Based on U.S. Treasury Yield Curve Over Expected Term of Warrants</t>
  </si>
  <si>
    <t>The risk-free interest rate was based on the U.S. Treasury yield curve over the expected term of the warrants.
Six Months Ended
Year Ended
June 30, 2019
December 31, 2018
Expected term (in years)
5.01 - 5.26
5.17 - 7.00
Volatility
57.20% - 57.24%
55.56% - 56.42%
Risk-free interest rate
1.75%
2.58% - 3.01%
Dividend yield
0%
0%</t>
  </si>
  <si>
    <t>Summary of Changes in Fair Value of Level 3 Financial Instruments</t>
  </si>
  <si>
    <t>The following table sets forth a summary of the changes in the fair value of the Company’s Level 3 financial instruments (in thousands):
Warrant Liability
Derivative Asset
Derivative Liability
Balance — December 31, 2017
$
292
$
—
$
671
Initial fair value of derivative asset
—
623
—
Change in fair value
391
(97
)
(671
)
Elimination as a result of debt extinguishment
—
(526
)
—
Balance — December 31, 2018
683
—
—
Change in fair value
1,403
—
—
Reclassification of warrant liability to additional paid in capital on conversion
(2,086
)
Balance — September 30, 2019
$
—
$
—
$
—</t>
  </si>
  <si>
    <t>Borrowings (Tables)</t>
  </si>
  <si>
    <t>Summary of Amounts Outstanding Under Company's Financing Arrangements</t>
  </si>
  <si>
    <t>Amounts outstanding under the Company’s financing arrangements consisted of the following (in thousands):
December 31,
2018
Credit agreement
Revolving Loan
$
5,000
Total principal payments due
5,000
Less reduction in carrying value
(4
)
Total amounts outstanding
4,996
Less: Current portion
(4,996
)
Long-Term portion
$
—</t>
  </si>
  <si>
    <t>Leases (Tables)</t>
  </si>
  <si>
    <t>Schedule of Future Minimum Lease Payments</t>
  </si>
  <si>
    <t>Future minimum lease payments at December 31, 2018 under the noncancelable operating lease were as follows (in thousands):
Amount
2019
$
1,091
2020
1,030
Total future minimum lease payments
$
2,121</t>
  </si>
  <si>
    <t>Schedule of Future Minimum Lease Payments under ASC 842</t>
  </si>
  <si>
    <t>Future minimum lease payments at September 30, 2019 under noncancelable operating leases were as follows (in thousands):
Amount
2019 (remaining three months)
$
369
2020
1,408
2021
403
2022
319
Total future minimum lease payments
2,499
Less: Imputed interest
(168
)
Present value of future minimum lease payments
2,331
Less: Current portion of operating lease liability
(1,421
)
Operating lease liabilities - noncurrent
$
910</t>
  </si>
  <si>
    <t>Redeemable Convertible Preferred Stock (Tables)</t>
  </si>
  <si>
    <t>Summary of Redeemable Convertible Preferred Stock Outstanding</t>
  </si>
  <si>
    <t>Series A redeemable convertible preferred stock, Series B redeemable convertible preferred stock and Series C redeemable convertible preferred stock (collectively the “Redeemable Convertible Preferred Stock”) outstanding consisted of the following as of December 31, 2018 and as of immediately prior to the automatic conversion of the Redeemable Convertible Preferred Stock into common stock:
December 31, 2018
Shares Authorized
Shares Issued and Outstanding
Aggregate Liquidation Preference
Net Carrying Value
(in thousands)
Series A
31,250,000
7,812,497
$
20,500
$
20,261
Series B
19,288,150
4,799,548
22,078
22,047
Series C
24,700,000
5,862,697
47,206
47,096
Total redeemable convertible preferred stock
75,238,150
18,474,742
$
89,784
$
89,404</t>
  </si>
  <si>
    <t>Stock-Based Compensation (Tables)</t>
  </si>
  <si>
    <t>Summary of Stock Option Activity</t>
  </si>
  <si>
    <t>A summary of the Company’s stock option activity under the 2011 Plan and 2019 Plan for the nine months ended September 30, 2019 is as follows:
Outstanding Options
(in thousands, except share and per share data)
Number of Shares
Weighted- Average Exercise Price
Weighted- Average Remaining Contractual Term (in years)
Aggregate Intrinsic Value
Balance—December 31, 2018
4,110,130
$
3.16
6.94
$
24,716
Options granted
897,913
11.95
—
Options exercised
(265,230
)
2.55
—
Options cancelled
(64,637
)
6.34
—
Balance—September 30, 2019
4,678,176
$
4.83
6.79
$
46,163</t>
  </si>
  <si>
    <t>Summary of Weighted-average Assumptions Used in Determination of Fair Value of Stock Options</t>
  </si>
  <si>
    <t>The fair value of stock options was estimated using the following weighted-average assumptions:
Three Months Ended September 30,
Nine Months Ended September 30,
2019
2018
2019
2018
Expected term (in years)
6.00 - 6.08
1.50 - 5.98
5.00 - 6.87
1.50 - 5.99
Volatility
62.28 - 63.08%
52.19 - 56.20%
56.20 - 63.08%
52.19 - 56.20%
Risk-free interest rate
1.53 - 1.73%
2.62 - 2.87%
1.53 - 2.52%
2.62 - 2.88%
Dividend yield
0%
0%
0%
0%</t>
  </si>
  <si>
    <t>Stock Based Compensation Expense by Function</t>
  </si>
  <si>
    <t>The following is a summary of stock-based compensation expense by function (in thousands):
Three Months Ended September 30,
Nine Months Ended September 30,
2019
2018
2019
2018
Costs of revenues
$
149
$
53
$
339
$
116
Research and development
290
121
647
288
Selling, general, and administrative
963
167
2,671
520
Total stock-based compensation expense
$
1,402
$
341
$
3,657
$
924</t>
  </si>
  <si>
    <t>Net Loss per Share Attributable to Common Stockholders (Tables)</t>
  </si>
  <si>
    <t>Schedule of Basic and Diluted Net Loss per Share</t>
  </si>
  <si>
    <t>The following table sets forth the computation of basic and diluted net loss per share attributable to common stockholders (in thousands, except share and per share data):
Three Months Ended September 30,
Nine Months Ended September 30,
2019
2018
2019
2018
Numerator:
Net loss attributable to common stockholders
$
(6,885
)
$
(3,641
)
$
(18,439
)
$
(16,331
)
Denominator:
Weighted-average shares outstanding
31,134,009
3,065,386
13,614,087
3,063,418
Less weighted-average shares subject to repurchase
(326
)
(130
)
(643
)
(954
)
Weighted-average shares outstanding used in computing net loss per share attributable to common stockholders — basic and diluted
31,133,683
3,065,256
13,613,444
3,062,464
Net loss per share attributable to common stockholders — basic and diluted
$
(0.22
)
$
(1.19
)
$
(1.35
)
$
(5.33
)</t>
  </si>
  <si>
    <t>Schedule of Dilutive Securities Excluded from Computation of Diluted Net Loss per Share</t>
  </si>
  <si>
    <t>The following outstanding shares of potentially dilutive securities were excluded from the computation of diluted net loss per share attributable to common stockholders for the periods presented because including them would have been antidilutive:
Three Months Ended September 30,
Nine Months Ended September 30,
2019
2018
2019
2018
Redeemable convertible preferred stock
—
18,474,742
—
18,474,742
Common stock warrants
127,598
188,643
127,598
188,643
Series B preferred stock warrant
—
22,489
—
22,489
Series C preferred stock warrant
—
31,048
—
31,048
Options to purchase common stock
4,678,176
3,423,123
4,678,176
3,423,123
Unvested early exercised common stock options
78
—
78
—
Employee stock purchase plan
55,110
—
55,110
—
Total
4,860,962
22,140,045
4,860,962
22,140,045</t>
  </si>
  <si>
    <t>Company and Nature of Business - Additional Information (Details) $ in Thousands</t>
  </si>
  <si>
    <t>1 Months Ended</t>
  </si>
  <si>
    <t>Jun. 30, 2019USD ($)</t>
  </si>
  <si>
    <t>Sep. 30, 2019USD ($)Segmentshares</t>
  </si>
  <si>
    <t>Dec. 31, 2018USD ($)shares</t>
  </si>
  <si>
    <t>Organization Consolidation And Presentation Of Financial Statements [Line Items]</t>
  </si>
  <si>
    <t>Number of reportable segments | Segment</t>
  </si>
  <si>
    <t>Accumulated deficit | $</t>
  </si>
  <si>
    <t>Proceeds from issuance of common stock after deducting underwriting discounts, commissions and offering expenses upon completion of initial public offering | $</t>
  </si>
  <si>
    <t>Common stock, shares authorized | shares</t>
  </si>
  <si>
    <t>Preferred stock, shares authorized | shares</t>
  </si>
  <si>
    <t>Preferred stock, shares outstanding | shares</t>
  </si>
  <si>
    <t>Common Stock</t>
  </si>
  <si>
    <t>Summary of Significant Accounting Policies - Additional Information (Details)</t>
  </si>
  <si>
    <t>Jun. 20, 2019USD ($)$ / sharesshares</t>
  </si>
  <si>
    <t>Sep. 30, 2019USD ($)</t>
  </si>
  <si>
    <t>Dec. 31, 2018USD ($)</t>
  </si>
  <si>
    <t>Jan. 01, 2019USD ($)</t>
  </si>
  <si>
    <t>Summary Of Significant Accounting Policies [Line Items]</t>
  </si>
  <si>
    <t>Reverse stock split of common stock, description</t>
  </si>
  <si>
    <t>four-for-one</t>
  </si>
  <si>
    <t>Reverse stock split of common stock, ratio</t>
  </si>
  <si>
    <t>Offering expenses</t>
  </si>
  <si>
    <t>Offering expenses paid</t>
  </si>
  <si>
    <t>Conversion from convertible warrants | shares</t>
  </si>
  <si>
    <t>Allowance for doubtful accounts</t>
  </si>
  <si>
    <t>Bad debt expense</t>
  </si>
  <si>
    <t>Lease liability</t>
  </si>
  <si>
    <t>ASU 2016-02</t>
  </si>
  <si>
    <t>Cumulative-effect adjustment recorded to retained earnings</t>
  </si>
  <si>
    <t>Derecognized deferred rent liability</t>
  </si>
  <si>
    <t>ASU 2016-02 | Accrued and Other Current Liabilities</t>
  </si>
  <si>
    <t>ASU 2016-02 | Other Long-term Liabilities</t>
  </si>
  <si>
    <t>Minimum | ASU 2014-09</t>
  </si>
  <si>
    <t>Standard payment terms</t>
  </si>
  <si>
    <t>90 days</t>
  </si>
  <si>
    <t>Maximum | ASU 2014-09</t>
  </si>
  <si>
    <t>Period between payment by customer and transfer of promised services</t>
  </si>
  <si>
    <t>1 year</t>
  </si>
  <si>
    <t>Recognition period of incremental costs</t>
  </si>
  <si>
    <t>IPO</t>
  </si>
  <si>
    <t>The Reverse Stock Split was effected on a holder-by-holder basis with no fractional shares issued, which resulted in 39 fewer shares of common stock issued as compared to the amounts shown in the above table</t>
  </si>
  <si>
    <t>Number of shares issued | shares</t>
  </si>
  <si>
    <t>Shares issued price per share | $ / shares</t>
  </si>
  <si>
    <t>Proceeds from issuance of common stock after deducting underwriting discounts, commissions and offering expenses upon completion of initial public offering</t>
  </si>
  <si>
    <t>Conversion from convertible common stock | shares</t>
  </si>
  <si>
    <t>IPO | Convertible Preferred Stock</t>
  </si>
  <si>
    <t>Conversion from convertible warrants to purchase common stock | shares</t>
  </si>
  <si>
    <t>Summary of Significant Accounting Policies - Schedule of Percentage of Revenues and Accounts Receivables from Customers (Details) - Customer</t>
  </si>
  <si>
    <t>12 Months Ended</t>
  </si>
  <si>
    <t>VA MVP | Revenue</t>
  </si>
  <si>
    <t>Concentration risk percentage</t>
  </si>
  <si>
    <t>75.00%</t>
  </si>
  <si>
    <t>56.00%</t>
  </si>
  <si>
    <t>63.00%</t>
  </si>
  <si>
    <t>51.00%</t>
  </si>
  <si>
    <t>VA MVP | Accounts Receivable</t>
  </si>
  <si>
    <t>49.00%</t>
  </si>
  <si>
    <t>Merck &amp; Co., Inc. | Revenue</t>
  </si>
  <si>
    <t>18.00%</t>
  </si>
  <si>
    <t>16.00%</t>
  </si>
  <si>
    <t>Merck &amp; Co., Inc. | Accounts Receivable</t>
  </si>
  <si>
    <t>10.00%</t>
  </si>
  <si>
    <t>Pfizer Inc. | Revenue</t>
  </si>
  <si>
    <t>11.00%</t>
  </si>
  <si>
    <t>17.00%</t>
  </si>
  <si>
    <t>Pfizer Inc. | Accounts Receivable</t>
  </si>
  <si>
    <t>22.00%</t>
  </si>
  <si>
    <t>33.00%</t>
  </si>
  <si>
    <t>Customer D | Accounts Receivable</t>
  </si>
  <si>
    <t>Customer E | Accounts Receivable</t>
  </si>
  <si>
    <t>Summary of Significant Accounting Policies - Schedule of Percentage of Revenues and Accounts Receivables from Customers (Parenthetical) (Details)</t>
  </si>
  <si>
    <t>Accounts Receivable | Minimum | Customer</t>
  </si>
  <si>
    <t>Revenues - Schedule of Revenues Disaggregated by Customer Type (Details) - USD ($) $ in Thousands</t>
  </si>
  <si>
    <t>Disaggregation Of Revenue [Line Items]</t>
  </si>
  <si>
    <t>VA MVP</t>
  </si>
  <si>
    <t>All Other Customers</t>
  </si>
  <si>
    <t>Revenues - Additional Information (Details) - USD ($)</t>
  </si>
  <si>
    <t>Contract assets</t>
  </si>
  <si>
    <t>Contract liability, revenue recognized</t>
  </si>
  <si>
    <t>Customer Concentration Risk | Revenues | Maximum | Outside of United States</t>
  </si>
  <si>
    <t>Revenue</t>
  </si>
  <si>
    <t>1.00%</t>
  </si>
  <si>
    <t>2.00%</t>
  </si>
  <si>
    <t>3.00%</t>
  </si>
  <si>
    <t>Revenues - Additional Information (Details 1) - Revenue, Remaining Performance Obligation, Expected Timing of Satisfaction, Start Date: 2019-10-01 $ in Millions</t>
  </si>
  <si>
    <t>Revenue Remaining Performance Obligation Expected Timing Of Satisfaction [Line Items]</t>
  </si>
  <si>
    <t>Remaining performance obligation, amount</t>
  </si>
  <si>
    <t>Remaining performance obligation, expected time of satisfaction</t>
  </si>
  <si>
    <t>18 months</t>
  </si>
  <si>
    <t>Balance Sheet Details - Schedule of Inventory and Other Deferred Costs (Details) - USD ($) $ in Thousands</t>
  </si>
  <si>
    <t>Inventory And Other Deferred Costs [Abstract]</t>
  </si>
  <si>
    <t>Raw materials</t>
  </si>
  <si>
    <t>Other deferred costs</t>
  </si>
  <si>
    <t>Total inventory and other deferred costs</t>
  </si>
  <si>
    <t>Balance Sheet Details - Additional Information (Details) - USD ($) $ in Thousands</t>
  </si>
  <si>
    <t>Depreciation and amortization expense</t>
  </si>
  <si>
    <t>Accumulated depreciation and amortization</t>
  </si>
  <si>
    <t>Balance Sheet Details - Schedule of Accrued and Other Current Liabilities (Details) - USD ($) $ in Thousands</t>
  </si>
  <si>
    <t>Payables And Accruals [Abstract]</t>
  </si>
  <si>
    <t>Accrued compensation</t>
  </si>
  <si>
    <t>Operating lease right-of-use liabilities</t>
  </si>
  <si>
    <t>Accrued taxes</t>
  </si>
  <si>
    <t>Accrued liabilities</t>
  </si>
  <si>
    <t>Accrued interest</t>
  </si>
  <si>
    <t>Deferred rent</t>
  </si>
  <si>
    <t>Other current liabilities</t>
  </si>
  <si>
    <t>Total accrued and other current liabilities</t>
  </si>
  <si>
    <t>Fair Value Measurements - Schedule of Financial Assets and Liabilities Measured at Fair Value on Recurring Basis and Level of Inputs used in such Measurements (Details) - USD ($) $ in Thousands</t>
  </si>
  <si>
    <t>Assets</t>
  </si>
  <si>
    <t>Cash and cash equivalents, Adjusted Cost</t>
  </si>
  <si>
    <t>Fair Value Measurements Recurring</t>
  </si>
  <si>
    <t>Assets, Adjusted Cost</t>
  </si>
  <si>
    <t>Assets, Unrealized Gains</t>
  </si>
  <si>
    <t>Assets, Unrealized Losses</t>
  </si>
  <si>
    <t>Assets, Fair Value</t>
  </si>
  <si>
    <t>Liabilities</t>
  </si>
  <si>
    <t>Total liabilities measured at fair value</t>
  </si>
  <si>
    <t>Fair Value Measurements Recurring | Level 1 | Money Market Funds</t>
  </si>
  <si>
    <t>Cash and cash equivalents, Fair Value</t>
  </si>
  <si>
    <t>Fair Value Measurements Recurring | Level 1 | U.S. Government Securities | Short-term Investments</t>
  </si>
  <si>
    <t>Investments, Adjusted Cost</t>
  </si>
  <si>
    <t>Investments, Fair Value</t>
  </si>
  <si>
    <t>Fair Value Measurements Recurring | Level 2 | Commercial Paper</t>
  </si>
  <si>
    <t>Cash and cash equivalents, Unrealized Losses</t>
  </si>
  <si>
    <t>Fair Value Measurements Recurring | Level 2 | Commercial Paper | Short-term Investments</t>
  </si>
  <si>
    <t>Investments, Unrealized Losses</t>
  </si>
  <si>
    <t>Fair Value Measurements Recurring | Level 2 | Corporate Debt Securities | Short-term Investments</t>
  </si>
  <si>
    <t>Investments, Unrealized Gains</t>
  </si>
  <si>
    <t>Fair Value Measurements Recurring | Level 2 | U.S. Agency Securities | Short-term Investments</t>
  </si>
  <si>
    <t>Fair Value Measurements Recurring | Level 3 | Convertible Preferred Stock Warrants Liability</t>
  </si>
  <si>
    <t>Fair Value Measurements - Additional Information (Details)</t>
  </si>
  <si>
    <t>Dec. 31, 2017</t>
  </si>
  <si>
    <t>Jun. 30, 2017</t>
  </si>
  <si>
    <t>Fair Value Assets And Liabilities Measured On Recurring And Nonrecurring Basis [Line Items]</t>
  </si>
  <si>
    <t>Realized gains or losses on sales of marketable securities</t>
  </si>
  <si>
    <t>Unrealized loss position for 12 months or greater on security</t>
  </si>
  <si>
    <t>Discount Rate</t>
  </si>
  <si>
    <t>Derivative instrument, measurement input</t>
  </si>
  <si>
    <t>Minimum</t>
  </si>
  <si>
    <t>Long-term marketable debt securities maturity period</t>
  </si>
  <si>
    <t>13 months</t>
  </si>
  <si>
    <t>Maximum</t>
  </si>
  <si>
    <t>15 months</t>
  </si>
  <si>
    <t>Long-term Investments</t>
  </si>
  <si>
    <t>Debt securities, aggregate cost basis</t>
  </si>
  <si>
    <t>Debt securities, fair value</t>
  </si>
  <si>
    <t>Fair Value Measurements - Schedule of Risk-free Interest Rate Based on U.S. Treasury Yield Curve Over Expected Term of Warrants (Details)</t>
  </si>
  <si>
    <t>Jun. 30, 2019</t>
  </si>
  <si>
    <t>Expected term (in years)</t>
  </si>
  <si>
    <t>5 years 3 days</t>
  </si>
  <si>
    <t>5 years 2 months 1 day</t>
  </si>
  <si>
    <t>5 years 3 months 3 days</t>
  </si>
  <si>
    <t>7 years</t>
  </si>
  <si>
    <t>Volatility | Minimum</t>
  </si>
  <si>
    <t>Warrants measurement input</t>
  </si>
  <si>
    <t>Volatility | Maximum</t>
  </si>
  <si>
    <t>Risk-free Interest Rate</t>
  </si>
  <si>
    <t>Risk-free Interest Rate | Minimum</t>
  </si>
  <si>
    <t>Risk-free Interest Rate | Maximum</t>
  </si>
  <si>
    <t>Dividend Yield</t>
  </si>
  <si>
    <t>Fair Value Measurements - Summary of Changes in Fair Value of Level 3 Financial Instruments (Details) - Level 3 - USD ($) $ in Thousands</t>
  </si>
  <si>
    <t>Derivative Asset</t>
  </si>
  <si>
    <t>Fair Value Balance Sheet Grouping Financial Statement Captions [Line Items]</t>
  </si>
  <si>
    <t>Balance</t>
  </si>
  <si>
    <t>Initial fair value of derivative asset</t>
  </si>
  <si>
    <t>Change in fair value</t>
  </si>
  <si>
    <t>Elimination as a result of debt extinguishment</t>
  </si>
  <si>
    <t>Warrant Liability</t>
  </si>
  <si>
    <t>Reclassification of warrant liability to additional paid in capital on conversion</t>
  </si>
  <si>
    <t>Derivative Liability</t>
  </si>
  <si>
    <t>Borrowings - Summary of Amounts Outstanding Under Company's Financing Arrangements (Details) $ in Thousands</t>
  </si>
  <si>
    <t>Debt Disclosure [Line Items]</t>
  </si>
  <si>
    <t>Total principal payments due</t>
  </si>
  <si>
    <t>Less reduction in carrying value</t>
  </si>
  <si>
    <t>Total amounts outstanding</t>
  </si>
  <si>
    <t>Less: Current portion</t>
  </si>
  <si>
    <t>Revolving Loan</t>
  </si>
  <si>
    <t>Borrowings - Additional Information (Details)</t>
  </si>
  <si>
    <t>Aug. 14, 2019USD ($)</t>
  </si>
  <si>
    <t>Mar. 22, 2019USD ($)$ / sharesshares</t>
  </si>
  <si>
    <t>Sep. 20, 2018USD ($)$ / sharesshares</t>
  </si>
  <si>
    <t>Aug. 20, 2018USD ($)</t>
  </si>
  <si>
    <t>May 31, 2018USD ($)</t>
  </si>
  <si>
    <t>Jun. 29, 2017USD ($)NumberofTime</t>
  </si>
  <si>
    <t>Jun. 30, 2017USD ($)$ / sharesshares</t>
  </si>
  <si>
    <t>Sep. 30, 2014USD ($)$ / sharesshares</t>
  </si>
  <si>
    <t>Sep. 30, 2018USD ($)</t>
  </si>
  <si>
    <t>Jun. 20, 2019shares</t>
  </si>
  <si>
    <t>Oct. 03, 2014USD ($)</t>
  </si>
  <si>
    <t>Line of credit outstanding</t>
  </si>
  <si>
    <t>Warrant issued to purchase stock | shares</t>
  </si>
  <si>
    <t>Convertible Notes</t>
  </si>
  <si>
    <t>Debt instrument, face value</t>
  </si>
  <si>
    <t>Debt instrument, interest rate</t>
  </si>
  <si>
    <t>8.00%</t>
  </si>
  <si>
    <t>Debt instrument, maturity date</t>
  </si>
  <si>
    <t>Jun. 28,
		2018</t>
  </si>
  <si>
    <t>Debt instrument, convertible, threshold of proceeds from equity financing, qualified financing</t>
  </si>
  <si>
    <t>Debt instrument, convertible, conversion price. number of times multiplied on qualified financing | NumberofTime</t>
  </si>
  <si>
    <t>Debt instrument, percentage of outstanding principal amount to be repaid in cash in change of control</t>
  </si>
  <si>
    <t>150.00%</t>
  </si>
  <si>
    <t>Estimated fair value of compound derivative instrument</t>
  </si>
  <si>
    <t>Debt instrument, carrying value, reduction accretion period, based on effective interest method</t>
  </si>
  <si>
    <t>Debt instrument, effective interest rate</t>
  </si>
  <si>
    <t>12.69%</t>
  </si>
  <si>
    <t>Debt instrument, extended maturity date</t>
  </si>
  <si>
    <t>Sep. 20,
		2018</t>
  </si>
  <si>
    <t>Convertible notes, equity component</t>
  </si>
  <si>
    <t>Debt instrument, carrying value, accretion period, based on effective interest method</t>
  </si>
  <si>
    <t>1 month</t>
  </si>
  <si>
    <t>Interest expense, debt</t>
  </si>
  <si>
    <t>Series C Redeemable Convertible Preferred Stock</t>
  </si>
  <si>
    <t>Fair value of convertible notes, conversion of convertible securities | shares</t>
  </si>
  <si>
    <t>Debt instrument, convertible, conversion price | $ / shares</t>
  </si>
  <si>
    <t>Series C Redeemable Convertible Preferred Stock | Revolving Loan</t>
  </si>
  <si>
    <t>Warrant exercise price per share | $ / shares</t>
  </si>
  <si>
    <t>Term Loan</t>
  </si>
  <si>
    <t>Estimated fair value of warrants</t>
  </si>
  <si>
    <t>Debt Instrument, term</t>
  </si>
  <si>
    <t>4 years</t>
  </si>
  <si>
    <t>Term Loan | Series B Redeemable Convertible Preferred Stock</t>
  </si>
  <si>
    <t>Warrant exercisable term</t>
  </si>
  <si>
    <t>10 years</t>
  </si>
  <si>
    <t>Jun. 28,
		2019</t>
  </si>
  <si>
    <t>Convertible notes, compound derivative asset</t>
  </si>
  <si>
    <t>1 year 1 month 6 days</t>
  </si>
  <si>
    <t>Silicon Valley Bank | Term Loan</t>
  </si>
  <si>
    <t>Line of credit facility, maximum borrowing capacity</t>
  </si>
  <si>
    <t>Line of credit facility, frequency of payments</t>
  </si>
  <si>
    <t>12 interest-only payments, followed by 36 equal monthly installments of principal, plus interest</t>
  </si>
  <si>
    <t>TriplePoint Capital LLC</t>
  </si>
  <si>
    <t>36 equal monthly payments of principal, plus accrued interest, from April 1, 2020 through March 1, 2023</t>
  </si>
  <si>
    <t>Line of credit facility interest rate</t>
  </si>
  <si>
    <t>15.23%</t>
  </si>
  <si>
    <t>Percentage of prepayment fee</t>
  </si>
  <si>
    <t>Percentage of principle payment amount</t>
  </si>
  <si>
    <t>2.75%</t>
  </si>
  <si>
    <t>Fees paid to lender</t>
  </si>
  <si>
    <t>TriplePoint Capital LLC | Common Stock</t>
  </si>
  <si>
    <t>TriplePoint Capital LLC | Maximum | Option One</t>
  </si>
  <si>
    <t>TriplePoint Capital LLC | Minimum | Option Two</t>
  </si>
  <si>
    <t>TriplePoint Capital LLC | Prime Rate | Option One</t>
  </si>
  <si>
    <t>Interest rate, prime rate plus</t>
  </si>
  <si>
    <t>5.00%</t>
  </si>
  <si>
    <t>TriplePoint Capital LLC | Prime Rate | Option Two</t>
  </si>
  <si>
    <t>6.50%</t>
  </si>
  <si>
    <t>TriplePoint Capital LLC | Revolving Loan</t>
  </si>
  <si>
    <t>1 year 6 months</t>
  </si>
  <si>
    <t>5.50%</t>
  </si>
  <si>
    <t>19.22%</t>
  </si>
  <si>
    <t>Line of credit facility maturity date</t>
  </si>
  <si>
    <t>Dec. 31,
		2018</t>
  </si>
  <si>
    <t>Line of credit facility extended maturity date</t>
  </si>
  <si>
    <t>Mar. 22,
		2019</t>
  </si>
  <si>
    <t>Line of credit facility, amount available to borrow</t>
  </si>
  <si>
    <t>Accrued interest, related with accretion</t>
  </si>
  <si>
    <t>Repayments of amount outstanding</t>
  </si>
  <si>
    <t>TriplePoint Capital LLC | Revolving Loan | Prime Rate</t>
  </si>
  <si>
    <t>6.75%</t>
  </si>
  <si>
    <t>TriplePoint Capital LLC | Series C Redeemable Convertible Preferred Stock | Revolving Loan</t>
  </si>
  <si>
    <t>Leases - Additional Information (Details) $ in Thousands</t>
  </si>
  <si>
    <t>Aug. 31, 2019</t>
  </si>
  <si>
    <t>Feb. 28, 2015ft²</t>
  </si>
  <si>
    <t>Jan. 01, 2019</t>
  </si>
  <si>
    <t>Lessee Lease Description [Line Items]</t>
  </si>
  <si>
    <t>Area of office space | ft²</t>
  </si>
  <si>
    <t>Lease expiration date</t>
  </si>
  <si>
    <t>Nov. 30,
		2020</t>
  </si>
  <si>
    <t>Operating lease, existence of option to extend</t>
  </si>
  <si>
    <t>Operating lease, option to extend</t>
  </si>
  <si>
    <t>an option to extend the term for a period of three years</t>
  </si>
  <si>
    <t>Operating lease option to extend term</t>
  </si>
  <si>
    <t>3 years</t>
  </si>
  <si>
    <t>Rent expense</t>
  </si>
  <si>
    <t>Incremental borrowing rate</t>
  </si>
  <si>
    <t>Operating lease cost</t>
  </si>
  <si>
    <t>Cash paid for operating lease liabilities</t>
  </si>
  <si>
    <t>Weighted average remaining lease term</t>
  </si>
  <si>
    <t>2 years</t>
  </si>
  <si>
    <t>Weighted average incremental borrowing rate</t>
  </si>
  <si>
    <t>7.30%</t>
  </si>
  <si>
    <t>Co-located Data Center Space</t>
  </si>
  <si>
    <t>Sep. 1,
		2022</t>
  </si>
  <si>
    <t>6.60%</t>
  </si>
  <si>
    <t>Leases - Schedule of Future Minimum Lease Payments (Details) $ in Thousands</t>
  </si>
  <si>
    <t>2020</t>
  </si>
  <si>
    <t>Total future minimum lease payments</t>
  </si>
  <si>
    <t>Leases - Schedule of Future Minimum Lease Payments under ASC 842 (Details) $ in Thousands</t>
  </si>
  <si>
    <t>2019 (remaining three months)</t>
  </si>
  <si>
    <t>2021</t>
  </si>
  <si>
    <t>2022</t>
  </si>
  <si>
    <t>Less: Imputed interest</t>
  </si>
  <si>
    <t>Present value of future minimum lease payments</t>
  </si>
  <si>
    <t>Less: Current portion of operating lease liability</t>
  </si>
  <si>
    <t>Operating lease liabilities - noncurrent</t>
  </si>
  <si>
    <t>Redeemable Convertible Preferred Stock - Summary of Redeemable Convertible Preferred Stock Outstanding (Details) - USD ($) $ in Thousands</t>
  </si>
  <si>
    <t>Jun. 30, 2018</t>
  </si>
  <si>
    <t>Temporary Equity [Line Items]</t>
  </si>
  <si>
    <t>Redeemable convertible preferred stock, Shares Authorized</t>
  </si>
  <si>
    <t>Redeemable convertible preferred stock, Shares Issued</t>
  </si>
  <si>
    <t>Redeemable convertible preferred stock, Shares Outstanding</t>
  </si>
  <si>
    <t>Redeemable convertible preferred stock, Aggregate Liquidation Preference</t>
  </si>
  <si>
    <t>Redeemable convertible preferred stock, Net Carrying Value</t>
  </si>
  <si>
    <t>Series A Redeemable Convertible Preferred Stock</t>
  </si>
  <si>
    <t>Series B Redeemable Convertible Preferred Stock</t>
  </si>
  <si>
    <t>Redeemable Convertible Preferred Stock - Additional Information (Details) - shares</t>
  </si>
  <si>
    <t>Jun. 20, 2019</t>
  </si>
  <si>
    <t>Redeemable convertible preferred stock, terms of conversion</t>
  </si>
  <si>
    <t>Immediately prior to the closing of the Company’s IPO, all shares of the Company’s then-outstanding Redeemable Convertible Preferred Stock, as shown in the table above, automatically converted on a one-for-one basis into an aggregate of 18,474,703 shares of common stock.</t>
  </si>
  <si>
    <t>Fair value of convertible notes, conversion of convertible securities</t>
  </si>
  <si>
    <t>Number of fractional shares issued</t>
  </si>
  <si>
    <t>Number of issued common shares reduced upon conversion</t>
  </si>
  <si>
    <t>Stock-Based Compensation - Additional Information (Details) - USD ($)</t>
  </si>
  <si>
    <t>Share Based Compensation Arrangement By Share Based Payment Award [Line Items]</t>
  </si>
  <si>
    <t>Unvested shares subject to repurchase rights</t>
  </si>
  <si>
    <t>Closing price of common stock</t>
  </si>
  <si>
    <t>Weighted-average grant date fair value of options granted</t>
  </si>
  <si>
    <t>Unrecognized stock-based compensation of unvested options</t>
  </si>
  <si>
    <t>Unrecognized stock-based compensation of unvested options, recognized over weighted-average period</t>
  </si>
  <si>
    <t>Dividend yield</t>
  </si>
  <si>
    <t>0.00%</t>
  </si>
  <si>
    <t>Share-based compensation expense</t>
  </si>
  <si>
    <t>Performance Awards</t>
  </si>
  <si>
    <t>Outstanding shares with performance conditions vested</t>
  </si>
  <si>
    <t>Weighted-average expected life</t>
  </si>
  <si>
    <t>6 years 29 days</t>
  </si>
  <si>
    <t>5 years 11 months 23 days</t>
  </si>
  <si>
    <t>6 years 10 months 13 days</t>
  </si>
  <si>
    <t>5 years 11 months 26 days</t>
  </si>
  <si>
    <t>6 years</t>
  </si>
  <si>
    <t>5 years</t>
  </si>
  <si>
    <t>2011 Plan</t>
  </si>
  <si>
    <t>Vesting period</t>
  </si>
  <si>
    <t>Common stock available for issuance</t>
  </si>
  <si>
    <t>2011 Plan | Tranche One</t>
  </si>
  <si>
    <t>Vesting rate at the end of one year</t>
  </si>
  <si>
    <t>25.00%</t>
  </si>
  <si>
    <t>2011 Plan | ISO</t>
  </si>
  <si>
    <t>Percentage of exercise price granted to stockholder</t>
  </si>
  <si>
    <t>2011 Plan | Options Granted as Merit Awards</t>
  </si>
  <si>
    <t>2011 Plan | Maximum</t>
  </si>
  <si>
    <t>Options granted in years</t>
  </si>
  <si>
    <t>2011 Plan | Minimum | ISO</t>
  </si>
  <si>
    <t>Percentage of exercise price options granted</t>
  </si>
  <si>
    <t>110.00%</t>
  </si>
  <si>
    <t>2019 Plan</t>
  </si>
  <si>
    <t>2019 Plan | Maximum</t>
  </si>
  <si>
    <t>2019 Plan | Minimum</t>
  </si>
  <si>
    <t>100.00%</t>
  </si>
  <si>
    <t>2019 Employee Stock Purchase Plan</t>
  </si>
  <si>
    <t>Common stock shares reserved for issuance</t>
  </si>
  <si>
    <t>Percentage of purchase price of common stock</t>
  </si>
  <si>
    <t>85.00%</t>
  </si>
  <si>
    <t>Common stock shares purchased</t>
  </si>
  <si>
    <t>4 months 13 days</t>
  </si>
  <si>
    <t>Expected volatility</t>
  </si>
  <si>
    <t>59.10%</t>
  </si>
  <si>
    <t>Risk-free interest rate</t>
  </si>
  <si>
    <t>2.10%</t>
  </si>
  <si>
    <t>2019 Employee Stock Purchase Plan | Maximum</t>
  </si>
  <si>
    <t>Percentage of earnings for purchase of common stock at discounted price</t>
  </si>
  <si>
    <t>15.00%</t>
  </si>
  <si>
    <t>Stock-Based Compensation - Summary of Stock Option Activity (Details) - 2011 Plan - USD ($) $ / shares in Units, $ in Thousands</t>
  </si>
  <si>
    <t>Outstanding Options, Number of Shares, Beginning Balance</t>
  </si>
  <si>
    <t>Outstanding Options, Number of Shares, granted</t>
  </si>
  <si>
    <t>Outstanding Options, Number of Shares, exercised</t>
  </si>
  <si>
    <t>Outstanding Options, Number of Shares, cancelled</t>
  </si>
  <si>
    <t>Outstanding Options, Number of Shares, Ending Balance</t>
  </si>
  <si>
    <t>Outstanding Options, Weighted Average Exercise Price, Beginning Balance</t>
  </si>
  <si>
    <t>Outstanding Options, Weighted Average Exercise Price, granted</t>
  </si>
  <si>
    <t>Outstanding Options, Weighted Average Exercise Price, exercised</t>
  </si>
  <si>
    <t>Outstanding Options, Weighted Average Exercise Price, cancelled</t>
  </si>
  <si>
    <t>Outstanding Options, Weighted Average Exercise Price, Ending Balance</t>
  </si>
  <si>
    <t>Outstanding Options, Weighted-Average Remaining Contractual Term (in years)</t>
  </si>
  <si>
    <t>6 years 9 months 14 days</t>
  </si>
  <si>
    <t>6 years 11 months 8 days</t>
  </si>
  <si>
    <t>Outstanding Options, Aggregate Intrinsic Value</t>
  </si>
  <si>
    <t>Stock-Based Compensation - Summary of Weighted-average Assumptions Used in Determination of Fair Value of Stock Options (Details)</t>
  </si>
  <si>
    <t>Volatility, minimum</t>
  </si>
  <si>
    <t>62.28%</t>
  </si>
  <si>
    <t>52.19%</t>
  </si>
  <si>
    <t>56.20%</t>
  </si>
  <si>
    <t>Volatility, maximum</t>
  </si>
  <si>
    <t>63.08%</t>
  </si>
  <si>
    <t>Risk-free interest rate, minimum</t>
  </si>
  <si>
    <t>1.53%</t>
  </si>
  <si>
    <t>2.62%</t>
  </si>
  <si>
    <t>Risk-free interest rate, maximum</t>
  </si>
  <si>
    <t>1.73%</t>
  </si>
  <si>
    <t>2.87%</t>
  </si>
  <si>
    <t>2.52%</t>
  </si>
  <si>
    <t>2.88%</t>
  </si>
  <si>
    <t>Stock-Based Compensation - Summary of Stock-based Compensation Expense by Function (Details) - USD ($) $ in Thousands</t>
  </si>
  <si>
    <t>Selling, general, and administrative</t>
  </si>
  <si>
    <t>Redeemable Convertible Preferred Stock Warrants - Additional Information (Details) $ / shares in Units, $ in Millions</t>
  </si>
  <si>
    <t>6 Months Ended</t>
  </si>
  <si>
    <t>Jun. 30, 2019shares</t>
  </si>
  <si>
    <t>Sep. 30, 2019USD ($)shares</t>
  </si>
  <si>
    <t>Convertible Preferred Stock Warrants [Line Items]</t>
  </si>
  <si>
    <t>Warrant issued to purchase stock</t>
  </si>
  <si>
    <t>Fair values of convertible preferred stock warrants | $</t>
  </si>
  <si>
    <t>Fair value transferred to additional paid-in capital | $</t>
  </si>
  <si>
    <t>Common stock warrant exercised</t>
  </si>
  <si>
    <t>Common stock issued for exercise of warrant</t>
  </si>
  <si>
    <t>Warrant outstanding</t>
  </si>
  <si>
    <t>Estimated fair value of convertible preferred stock | $</t>
  </si>
  <si>
    <t>Contractual term</t>
  </si>
  <si>
    <t>Series B Redeemable Convertible Preferred Stock | Term Loan</t>
  </si>
  <si>
    <t>Series B Redeemable Convertible Preferred Stock | Risk-free Interest Rate</t>
  </si>
  <si>
    <t>Warrants and rights outstanding, measurement input</t>
  </si>
  <si>
    <t>Series B Redeemable Convertible Preferred Stock | Volatility</t>
  </si>
  <si>
    <t>Series B Redeemable Convertible Preferred Stock | Dividend Yield</t>
  </si>
  <si>
    <t>Series C Redeemable Convertible Preferred Stock | Risk-free Interest Rate | Revolving Loan</t>
  </si>
  <si>
    <t>Series C Redeemable Convertible Preferred Stock | Volatility | Revolving Loan</t>
  </si>
  <si>
    <t>Series C Redeemable Convertible Preferred Stock | Dividend Yield | Revolving Loan</t>
  </si>
  <si>
    <t>Common Stock Warrants - Additional Information (Details) - USD ($) $ / shares in Units, $ in Millions</t>
  </si>
  <si>
    <t>Mar. 22, 2019</t>
  </si>
  <si>
    <t>Aug. 31, 2011</t>
  </si>
  <si>
    <t>Common Stock Warrants [Line Items]</t>
  </si>
  <si>
    <t>Warrants outstanding</t>
  </si>
  <si>
    <t>Common Stock | TriplePoint Capital LLC</t>
  </si>
  <si>
    <t>Warrant exercise price per share</t>
  </si>
  <si>
    <t>Common Stock | Series A Redeemable Convertible Preferred Stock</t>
  </si>
  <si>
    <t>Net Loss per Share Attributable to Common Stockholders - Schedule of Basic and Diluted Net Loss per Share (Details) - USD ($) $ / shares in Units, $ in Thousands</t>
  </si>
  <si>
    <t>Numerator:</t>
  </si>
  <si>
    <t>Net loss attributable to common stockholders</t>
  </si>
  <si>
    <t>Denominator:</t>
  </si>
  <si>
    <t>Weighted-average shares outstanding</t>
  </si>
  <si>
    <t>Less weighted-average shares subject to repurchase</t>
  </si>
  <si>
    <t>Weighted-average shares outstanding used in computing net loss per share attributable to common stockholders — basic and diluted</t>
  </si>
  <si>
    <t>Net Loss per Share Attributable to Common Stockholders - Schedule of Dilutive Securities Excluded from Computation of Diluted Net Loss per Share (Details) - shares</t>
  </si>
  <si>
    <t>Antidilutive Securities Excluded From Computation Of Earnings Per Share [Line Items]</t>
  </si>
  <si>
    <t>Potentially dilutive securities excluded from computation of diluted net loss per share</t>
  </si>
  <si>
    <t>Series B Preferred Stock Warrant</t>
  </si>
  <si>
    <t>Series C Preferred Stock Warrant</t>
  </si>
  <si>
    <t>Options To Purchase Common Stock</t>
  </si>
  <si>
    <t>Unvested Early Exercised Common Stock Options</t>
  </si>
  <si>
    <t>Employee Stock Purchase Plan</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0.0_);(#,##0.0)" numFmtId="169"/>
    <numFmt formatCode="_(&quot;$ &quot;#,##0.000_);_(&quot;$ &quot;(#,##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25</v>
      </c>
    </row>
    <row r="15" spans="1:3">
      <c r="A15" s="4" t="s">
        <v>26</v>
      </c>
      <c r="B15" s="4" t="s">
        <v>25</v>
      </c>
    </row>
    <row r="16" spans="1:3">
      <c r="A16" s="4" t="s">
        <v>27</v>
      </c>
      <c r="C16" s="5" t="n">
        <v>31233959</v>
      </c>
    </row>
    <row r="17" spans="1:3">
      <c r="A17" s="4" t="s">
        <v>28</v>
      </c>
      <c r="B17" s="4" t="s">
        <v>29</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29</v>
      </c>
    </row>
    <row r="29" spans="1:3">
      <c r="A29" s="4" t="s">
        <v>50</v>
      </c>
      <c r="B29" s="4" t="s">
        <v>25</v>
      </c>
    </row>
    <row r="30" spans="1:3">
      <c r="A30" s="4" t="s">
        <v>51</v>
      </c>
      <c r="B30" s="4" t="s">
        <v>8</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00</v>
      </c>
      <c r="B1" s="2" t="s">
        <v>1</v>
      </c>
    </row>
    <row r="2" spans="1:2">
      <c r="B2" s="2" t="s">
        <v>2</v>
      </c>
    </row>
    <row r="3" spans="1:2">
      <c r="A3" s="3" t="s">
        <v>189</v>
      </c>
    </row>
    <row r="4" spans="1:2">
      <c r="A4" s="4" t="s">
        <v>100</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7</v>
      </c>
      <c r="B1" s="2" t="s">
        <v>1</v>
      </c>
    </row>
    <row r="2" spans="1:2">
      <c r="B2" s="2" t="s">
        <v>2</v>
      </c>
    </row>
    <row r="3" spans="1:2">
      <c r="A3" s="3" t="s">
        <v>203</v>
      </c>
    </row>
    <row r="4" spans="1:2">
      <c r="A4" s="4" t="s">
        <v>127</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87013</v>
      </c>
      <c r="C3" s="6" t="n">
        <v>19744</v>
      </c>
    </row>
    <row r="4" spans="1:3">
      <c r="A4" s="4" t="s">
        <v>62</v>
      </c>
      <c r="B4" s="5" t="n">
        <v>40263</v>
      </c>
    </row>
    <row r="5" spans="1:3">
      <c r="A5" s="4" t="s">
        <v>63</v>
      </c>
      <c r="B5" s="5" t="n">
        <v>4445</v>
      </c>
      <c r="C5" s="5" t="n">
        <v>4457</v>
      </c>
    </row>
    <row r="6" spans="1:3">
      <c r="A6" s="4" t="s">
        <v>64</v>
      </c>
      <c r="B6" s="5" t="n">
        <v>4604</v>
      </c>
      <c r="C6" s="5" t="n">
        <v>3432</v>
      </c>
    </row>
    <row r="7" spans="1:3">
      <c r="A7" s="4" t="s">
        <v>65</v>
      </c>
      <c r="B7" s="5" t="n">
        <v>3973</v>
      </c>
      <c r="C7" s="5" t="n">
        <v>1926</v>
      </c>
    </row>
    <row r="8" spans="1:3">
      <c r="A8" s="4" t="s">
        <v>66</v>
      </c>
      <c r="B8" s="5" t="n">
        <v>140298</v>
      </c>
      <c r="C8" s="5" t="n">
        <v>29559</v>
      </c>
    </row>
    <row r="9" spans="1:3">
      <c r="A9" s="4" t="s">
        <v>67</v>
      </c>
      <c r="B9" s="5" t="n">
        <v>15215</v>
      </c>
      <c r="C9" s="5" t="n">
        <v>11452</v>
      </c>
    </row>
    <row r="10" spans="1:3">
      <c r="A10" s="4" t="s">
        <v>68</v>
      </c>
      <c r="B10" s="5" t="n">
        <v>2154</v>
      </c>
    </row>
    <row r="11" spans="1:3">
      <c r="A11" s="4" t="s">
        <v>69</v>
      </c>
      <c r="B11" s="5" t="n">
        <v>2024</v>
      </c>
      <c r="C11" s="5" t="n">
        <v>659</v>
      </c>
    </row>
    <row r="12" spans="1:3">
      <c r="A12" s="4" t="s">
        <v>70</v>
      </c>
      <c r="B12" s="5" t="n">
        <v>159691</v>
      </c>
      <c r="C12" s="5" t="n">
        <v>41670</v>
      </c>
    </row>
    <row r="13" spans="1:3">
      <c r="A13" s="3" t="s">
        <v>71</v>
      </c>
    </row>
    <row r="14" spans="1:3">
      <c r="A14" s="4" t="s">
        <v>72</v>
      </c>
      <c r="B14" s="5" t="n">
        <v>7764</v>
      </c>
      <c r="C14" s="5" t="n">
        <v>6565</v>
      </c>
    </row>
    <row r="15" spans="1:3">
      <c r="A15" s="4" t="s">
        <v>73</v>
      </c>
      <c r="B15" s="5" t="n">
        <v>5899</v>
      </c>
      <c r="C15" s="5" t="n">
        <v>3392</v>
      </c>
    </row>
    <row r="16" spans="1:3">
      <c r="A16" s="4" t="s">
        <v>74</v>
      </c>
      <c r="B16" s="5" t="n">
        <v>33726</v>
      </c>
      <c r="C16" s="5" t="n">
        <v>42897</v>
      </c>
    </row>
    <row r="17" spans="1:3">
      <c r="A17" s="4" t="s">
        <v>75</v>
      </c>
      <c r="C17" s="5" t="n">
        <v>4996</v>
      </c>
    </row>
    <row r="18" spans="1:3">
      <c r="A18" s="4" t="s">
        <v>76</v>
      </c>
      <c r="B18" s="5" t="n">
        <v>47389</v>
      </c>
      <c r="C18" s="5" t="n">
        <v>57850</v>
      </c>
    </row>
    <row r="19" spans="1:3">
      <c r="A19" s="4" t="s">
        <v>77</v>
      </c>
      <c r="C19" s="5" t="n">
        <v>683</v>
      </c>
    </row>
    <row r="20" spans="1:3">
      <c r="A20" s="4" t="s">
        <v>78</v>
      </c>
      <c r="B20" s="5" t="n">
        <v>910</v>
      </c>
      <c r="C20" s="5" t="n">
        <v>121</v>
      </c>
    </row>
    <row r="21" spans="1:3">
      <c r="A21" s="4" t="s">
        <v>79</v>
      </c>
      <c r="B21" s="5" t="n">
        <v>48299</v>
      </c>
      <c r="C21" s="5" t="n">
        <v>58654</v>
      </c>
    </row>
    <row r="22" spans="1:3">
      <c r="A22" s="4" t="s">
        <v>80</v>
      </c>
      <c r="B22" s="4" t="s">
        <v>81</v>
      </c>
      <c r="C22" s="4" t="s">
        <v>81</v>
      </c>
    </row>
    <row r="23" spans="1:3">
      <c r="A23" s="4" t="s">
        <v>82</v>
      </c>
      <c r="B23" s="5" t="n">
        <v>0</v>
      </c>
      <c r="C23" s="5" t="n">
        <v>89404</v>
      </c>
    </row>
    <row r="24" spans="1:3">
      <c r="A24" s="3" t="s">
        <v>83</v>
      </c>
    </row>
    <row r="25" spans="1:3">
      <c r="A25" s="4" t="s">
        <v>84</v>
      </c>
      <c r="B25" s="5" t="n">
        <v>3</v>
      </c>
      <c r="C25" s="5" t="n">
        <v>1</v>
      </c>
    </row>
    <row r="26" spans="1:3">
      <c r="A26" s="4" t="s">
        <v>85</v>
      </c>
      <c r="B26" s="5" t="n">
        <v>245362</v>
      </c>
      <c r="C26" s="5" t="n">
        <v>9131</v>
      </c>
    </row>
    <row r="27" spans="1:3">
      <c r="A27" s="4" t="s">
        <v>86</v>
      </c>
      <c r="B27" s="5" t="n">
        <v>-29</v>
      </c>
      <c r="C27" s="5" t="n">
        <v>-15</v>
      </c>
    </row>
    <row r="28" spans="1:3">
      <c r="A28" s="4" t="s">
        <v>87</v>
      </c>
      <c r="B28" s="5" t="n">
        <v>-133944</v>
      </c>
      <c r="C28" s="5" t="n">
        <v>-115505</v>
      </c>
    </row>
    <row r="29" spans="1:3">
      <c r="A29" s="4" t="s">
        <v>88</v>
      </c>
      <c r="B29" s="5" t="n">
        <v>111392</v>
      </c>
      <c r="C29" s="5" t="n">
        <v>-106388</v>
      </c>
    </row>
    <row r="30" spans="1:3">
      <c r="A30" s="4" t="s">
        <v>89</v>
      </c>
      <c r="B30" s="6" t="n">
        <v>159691</v>
      </c>
      <c r="C30" s="6" t="n">
        <v>416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3"/>
    <col customWidth="1" max="2" min="2" width="80"/>
  </cols>
  <sheetData>
    <row r="1" spans="1:2">
      <c r="A1" s="1" t="s">
        <v>220</v>
      </c>
      <c r="B1" s="2" t="s">
        <v>1</v>
      </c>
    </row>
    <row r="2" spans="1:2">
      <c r="B2" s="2" t="s">
        <v>2</v>
      </c>
    </row>
    <row r="3" spans="1:2">
      <c r="A3" s="3" t="s">
        <v>187</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row r="11" spans="1:2">
      <c r="A11" s="4" t="s">
        <v>235</v>
      </c>
      <c r="B11" s="4" t="s">
        <v>236</v>
      </c>
    </row>
    <row r="12" spans="1:2">
      <c r="A12" s="4" t="s">
        <v>237</v>
      </c>
      <c r="B12" s="4" t="s">
        <v>238</v>
      </c>
    </row>
    <row r="13" spans="1:2">
      <c r="A13" s="4" t="s">
        <v>194</v>
      </c>
      <c r="B13" s="4" t="s">
        <v>239</v>
      </c>
    </row>
    <row r="14" spans="1:2">
      <c r="A14" s="4" t="s">
        <v>240</v>
      </c>
      <c r="B14" s="4" t="s">
        <v>241</v>
      </c>
    </row>
    <row r="15" spans="1:2">
      <c r="A15" s="4" t="s">
        <v>217</v>
      </c>
      <c r="B15" s="4" t="s">
        <v>242</v>
      </c>
    </row>
    <row r="16" spans="1:2">
      <c r="A16" s="4" t="s">
        <v>243</v>
      </c>
      <c r="B16" s="4" t="s">
        <v>244</v>
      </c>
    </row>
    <row r="17" spans="1:2">
      <c r="A17" s="4" t="s">
        <v>245</v>
      </c>
      <c r="B17"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47</v>
      </c>
      <c r="B1" s="2" t="s">
        <v>1</v>
      </c>
    </row>
    <row r="2" spans="1:2">
      <c r="B2" s="2" t="s">
        <v>2</v>
      </c>
    </row>
    <row r="3" spans="1:2">
      <c r="A3" s="3" t="s">
        <v>18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6</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0</v>
      </c>
      <c r="B1" s="2" t="s">
        <v>2</v>
      </c>
      <c r="C1" s="2" t="s">
        <v>59</v>
      </c>
    </row>
    <row r="2" spans="1:3">
      <c r="A2" s="3" t="s">
        <v>91</v>
      </c>
    </row>
    <row r="3" spans="1:3">
      <c r="A3" s="4" t="s">
        <v>92</v>
      </c>
      <c r="B3" s="7" t="n">
        <v>0.0001</v>
      </c>
      <c r="C3" s="7" t="n">
        <v>0.0001</v>
      </c>
    </row>
    <row r="4" spans="1:3">
      <c r="A4" s="4" t="s">
        <v>93</v>
      </c>
      <c r="B4" s="5" t="n">
        <v>200000000</v>
      </c>
      <c r="C4" s="5" t="n">
        <v>102700000</v>
      </c>
    </row>
    <row r="5" spans="1:3">
      <c r="A5" s="4" t="s">
        <v>94</v>
      </c>
      <c r="B5" s="5" t="n">
        <v>31142643</v>
      </c>
      <c r="C5" s="5" t="n">
        <v>3085307</v>
      </c>
    </row>
    <row r="6" spans="1:3">
      <c r="A6" s="4" t="s">
        <v>95</v>
      </c>
      <c r="B6" s="5" t="n">
        <v>31142643</v>
      </c>
      <c r="C6" s="5" t="n">
        <v>30853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34"/>
    <col customWidth="1" max="4" min="4" width="27"/>
  </cols>
  <sheetData>
    <row r="1" spans="1:4">
      <c r="A1" s="1" t="s">
        <v>289</v>
      </c>
      <c r="B1" s="2" t="s">
        <v>290</v>
      </c>
      <c r="C1" s="2" t="s">
        <v>1</v>
      </c>
    </row>
    <row r="2" spans="1:4">
      <c r="B2" s="2" t="s">
        <v>291</v>
      </c>
      <c r="C2" s="2" t="s">
        <v>292</v>
      </c>
      <c r="D2" s="2" t="s">
        <v>293</v>
      </c>
    </row>
    <row r="3" spans="1:4">
      <c r="A3" s="3" t="s">
        <v>294</v>
      </c>
    </row>
    <row r="4" spans="1:4">
      <c r="A4" s="4" t="s">
        <v>295</v>
      </c>
      <c r="C4" s="5" t="n">
        <v>1</v>
      </c>
    </row>
    <row r="5" spans="1:4">
      <c r="A5" s="4" t="s">
        <v>296</v>
      </c>
      <c r="C5" s="6" t="n">
        <v>133944</v>
      </c>
      <c r="D5" s="6" t="n">
        <v>115505</v>
      </c>
    </row>
    <row r="6" spans="1:4">
      <c r="A6" s="4" t="s">
        <v>297</v>
      </c>
      <c r="C6" s="6" t="n">
        <v>144025</v>
      </c>
    </row>
    <row r="7" spans="1:4">
      <c r="A7" s="4" t="s">
        <v>298</v>
      </c>
      <c r="C7" s="5" t="n">
        <v>200000000</v>
      </c>
      <c r="D7" s="5" t="n">
        <v>102700000</v>
      </c>
    </row>
    <row r="8" spans="1:4">
      <c r="A8" s="4" t="s">
        <v>299</v>
      </c>
      <c r="C8" s="5" t="n">
        <v>10000000</v>
      </c>
    </row>
    <row r="9" spans="1:4">
      <c r="A9" s="4" t="s">
        <v>300</v>
      </c>
      <c r="C9" s="5" t="n">
        <v>0</v>
      </c>
    </row>
    <row r="10" spans="1:4">
      <c r="A10" s="4" t="s">
        <v>301</v>
      </c>
    </row>
    <row r="11" spans="1:4">
      <c r="A11" s="3" t="s">
        <v>294</v>
      </c>
    </row>
    <row r="12" spans="1:4">
      <c r="A12" s="4" t="s">
        <v>297</v>
      </c>
      <c r="B12" s="6" t="n">
        <v>1398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80"/>
    <col customWidth="1" max="5" min="5" width="21"/>
    <col customWidth="1" max="6" min="6" width="21"/>
  </cols>
  <sheetData>
    <row r="1" spans="1:6">
      <c r="A1" s="1" t="s">
        <v>302</v>
      </c>
      <c r="B1" s="2" t="s">
        <v>303</v>
      </c>
      <c r="C1" s="2" t="s">
        <v>304</v>
      </c>
      <c r="D1" s="2" t="s">
        <v>304</v>
      </c>
      <c r="E1" s="2" t="s">
        <v>305</v>
      </c>
      <c r="F1" s="2" t="s">
        <v>306</v>
      </c>
    </row>
    <row r="2" spans="1:6">
      <c r="A2" s="3" t="s">
        <v>307</v>
      </c>
    </row>
    <row r="3" spans="1:6">
      <c r="A3" s="4" t="s">
        <v>308</v>
      </c>
      <c r="D3" s="4" t="s">
        <v>309</v>
      </c>
    </row>
    <row r="4" spans="1:6">
      <c r="A4" s="4" t="s">
        <v>310</v>
      </c>
      <c r="D4" s="9" t="n">
        <v>0.25</v>
      </c>
    </row>
    <row r="5" spans="1:6">
      <c r="A5" s="4" t="s">
        <v>311</v>
      </c>
      <c r="B5" s="6" t="n">
        <v>4200000</v>
      </c>
    </row>
    <row r="6" spans="1:6">
      <c r="A6" s="4" t="s">
        <v>312</v>
      </c>
      <c r="C6" s="6" t="n">
        <v>3900000</v>
      </c>
      <c r="D6" s="6" t="n">
        <v>3950000</v>
      </c>
    </row>
    <row r="7" spans="1:6">
      <c r="A7" s="4" t="s">
        <v>313</v>
      </c>
      <c r="B7" s="5" t="n">
        <v>188643</v>
      </c>
    </row>
    <row r="8" spans="1:6">
      <c r="A8" s="4" t="s">
        <v>314</v>
      </c>
      <c r="C8" s="5" t="n">
        <v>100000</v>
      </c>
      <c r="D8" s="5" t="n">
        <v>100000</v>
      </c>
      <c r="E8" s="6" t="n">
        <v>0</v>
      </c>
    </row>
    <row r="9" spans="1:6">
      <c r="A9" s="4" t="s">
        <v>315</v>
      </c>
      <c r="C9" s="5" t="n">
        <v>100000</v>
      </c>
      <c r="D9" s="5" t="n">
        <v>100000</v>
      </c>
      <c r="E9" s="6" t="n">
        <v>0</v>
      </c>
    </row>
    <row r="10" spans="1:6">
      <c r="A10" s="4" t="s">
        <v>68</v>
      </c>
      <c r="C10" s="5" t="n">
        <v>2154000</v>
      </c>
      <c r="D10" s="5" t="n">
        <v>2154000</v>
      </c>
    </row>
    <row r="11" spans="1:6">
      <c r="A11" s="4" t="s">
        <v>316</v>
      </c>
      <c r="C11" s="5" t="n">
        <v>2331000</v>
      </c>
      <c r="D11" s="5" t="n">
        <v>2331000</v>
      </c>
    </row>
    <row r="12" spans="1:6">
      <c r="A12" s="4" t="s">
        <v>317</v>
      </c>
    </row>
    <row r="13" spans="1:6">
      <c r="A13" s="3" t="s">
        <v>307</v>
      </c>
    </row>
    <row r="14" spans="1:6">
      <c r="A14" s="4" t="s">
        <v>318</v>
      </c>
      <c r="F14" s="6" t="n">
        <v>0</v>
      </c>
    </row>
    <row r="15" spans="1:6">
      <c r="A15" s="4" t="s">
        <v>319</v>
      </c>
      <c r="F15" s="5" t="n">
        <v>300000</v>
      </c>
    </row>
    <row r="16" spans="1:6">
      <c r="A16" s="4" t="s">
        <v>68</v>
      </c>
      <c r="F16" s="5" t="n">
        <v>1700000</v>
      </c>
    </row>
    <row r="17" spans="1:6">
      <c r="A17" s="4" t="s">
        <v>316</v>
      </c>
      <c r="F17" s="6" t="n">
        <v>2000000</v>
      </c>
    </row>
    <row r="18" spans="1:6">
      <c r="A18" s="4" t="s">
        <v>320</v>
      </c>
    </row>
    <row r="19" spans="1:6">
      <c r="A19" s="3" t="s">
        <v>307</v>
      </c>
    </row>
    <row r="20" spans="1:6">
      <c r="A20" s="4" t="s">
        <v>316</v>
      </c>
      <c r="C20" s="5" t="n">
        <v>1400000</v>
      </c>
      <c r="D20" s="5" t="n">
        <v>1400000</v>
      </c>
    </row>
    <row r="21" spans="1:6">
      <c r="A21" s="4" t="s">
        <v>321</v>
      </c>
    </row>
    <row r="22" spans="1:6">
      <c r="A22" s="3" t="s">
        <v>307</v>
      </c>
    </row>
    <row r="23" spans="1:6">
      <c r="A23" s="4" t="s">
        <v>316</v>
      </c>
      <c r="C23" s="6" t="n">
        <v>900000</v>
      </c>
      <c r="D23" s="6" t="n">
        <v>900000</v>
      </c>
    </row>
    <row r="24" spans="1:6">
      <c r="A24" s="4" t="s">
        <v>322</v>
      </c>
    </row>
    <row r="25" spans="1:6">
      <c r="A25" s="3" t="s">
        <v>307</v>
      </c>
    </row>
    <row r="26" spans="1:6">
      <c r="A26" s="4" t="s">
        <v>323</v>
      </c>
      <c r="D26" s="4" t="s">
        <v>324</v>
      </c>
    </row>
    <row r="27" spans="1:6">
      <c r="A27" s="4" t="s">
        <v>325</v>
      </c>
    </row>
    <row r="28" spans="1:6">
      <c r="A28" s="3" t="s">
        <v>307</v>
      </c>
    </row>
    <row r="29" spans="1:6">
      <c r="A29" s="4" t="s">
        <v>326</v>
      </c>
      <c r="D29" s="4" t="s">
        <v>327</v>
      </c>
    </row>
    <row r="30" spans="1:6">
      <c r="A30" s="4" t="s">
        <v>328</v>
      </c>
      <c r="D30" s="4" t="s">
        <v>327</v>
      </c>
    </row>
    <row r="31" spans="1:6">
      <c r="A31" s="4" t="s">
        <v>329</v>
      </c>
    </row>
    <row r="32" spans="1:6">
      <c r="A32" s="3" t="s">
        <v>307</v>
      </c>
    </row>
    <row r="33" spans="1:6">
      <c r="A33" s="4" t="s">
        <v>308</v>
      </c>
      <c r="D33" s="4" t="s">
        <v>330</v>
      </c>
    </row>
    <row r="34" spans="1:6">
      <c r="A34" s="4" t="s">
        <v>331</v>
      </c>
      <c r="B34" s="5" t="n">
        <v>9109725</v>
      </c>
    </row>
    <row r="35" spans="1:6">
      <c r="A35" s="4" t="s">
        <v>332</v>
      </c>
      <c r="B35" s="6" t="n">
        <v>17</v>
      </c>
    </row>
    <row r="36" spans="1:6">
      <c r="A36" s="4" t="s">
        <v>333</v>
      </c>
      <c r="B36" s="6" t="n">
        <v>139800000</v>
      </c>
    </row>
    <row r="37" spans="1:6">
      <c r="A37" s="4" t="s">
        <v>334</v>
      </c>
      <c r="B37" s="5" t="n">
        <v>18474703</v>
      </c>
    </row>
    <row r="38" spans="1:6">
      <c r="A38" s="4" t="s">
        <v>335</v>
      </c>
    </row>
    <row r="39" spans="1:6">
      <c r="A39" s="3" t="s">
        <v>307</v>
      </c>
    </row>
    <row r="40" spans="1:6">
      <c r="A40" s="4" t="s">
        <v>336</v>
      </c>
      <c r="B40" s="5" t="n">
        <v>8458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7</v>
      </c>
      <c r="B1" s="2" t="s">
        <v>97</v>
      </c>
      <c r="D1" s="2" t="s">
        <v>1</v>
      </c>
      <c r="F1" s="2" t="s">
        <v>338</v>
      </c>
    </row>
    <row r="2" spans="1:6">
      <c r="B2" s="2" t="s">
        <v>2</v>
      </c>
      <c r="C2" s="2" t="s">
        <v>98</v>
      </c>
      <c r="D2" s="2" t="s">
        <v>2</v>
      </c>
      <c r="E2" s="2" t="s">
        <v>98</v>
      </c>
      <c r="F2" s="2" t="s">
        <v>59</v>
      </c>
    </row>
    <row r="3" spans="1:6">
      <c r="A3" s="4" t="s">
        <v>339</v>
      </c>
    </row>
    <row r="4" spans="1:6">
      <c r="A4" s="3" t="s">
        <v>307</v>
      </c>
    </row>
    <row r="5" spans="1:6">
      <c r="A5" s="4" t="s">
        <v>340</v>
      </c>
      <c r="B5" s="4" t="s">
        <v>341</v>
      </c>
      <c r="C5" s="4" t="s">
        <v>342</v>
      </c>
      <c r="D5" s="4" t="s">
        <v>343</v>
      </c>
      <c r="E5" s="4" t="s">
        <v>344</v>
      </c>
    </row>
    <row r="6" spans="1:6">
      <c r="A6" s="4" t="s">
        <v>345</v>
      </c>
    </row>
    <row r="7" spans="1:6">
      <c r="A7" s="3" t="s">
        <v>307</v>
      </c>
    </row>
    <row r="8" spans="1:6">
      <c r="A8" s="4" t="s">
        <v>340</v>
      </c>
      <c r="D8" s="4" t="s">
        <v>346</v>
      </c>
    </row>
    <row r="9" spans="1:6">
      <c r="A9" s="4" t="s">
        <v>347</v>
      </c>
    </row>
    <row r="10" spans="1:6">
      <c r="A10" s="3" t="s">
        <v>307</v>
      </c>
    </row>
    <row r="11" spans="1:6">
      <c r="A11" s="4" t="s">
        <v>340</v>
      </c>
      <c r="C11" s="4" t="s">
        <v>348</v>
      </c>
      <c r="E11" s="4" t="s">
        <v>349</v>
      </c>
    </row>
    <row r="12" spans="1:6">
      <c r="A12" s="4" t="s">
        <v>350</v>
      </c>
    </row>
    <row r="13" spans="1:6">
      <c r="A13" s="3" t="s">
        <v>307</v>
      </c>
    </row>
    <row r="14" spans="1:6">
      <c r="A14" s="4" t="s">
        <v>340</v>
      </c>
      <c r="F14" s="4" t="s">
        <v>351</v>
      </c>
    </row>
    <row r="15" spans="1:6">
      <c r="A15" s="4" t="s">
        <v>352</v>
      </c>
    </row>
    <row r="16" spans="1:6">
      <c r="A16" s="3" t="s">
        <v>307</v>
      </c>
    </row>
    <row r="17" spans="1:6">
      <c r="A17" s="4" t="s">
        <v>340</v>
      </c>
      <c r="B17" s="4" t="s">
        <v>353</v>
      </c>
      <c r="C17" s="4" t="s">
        <v>351</v>
      </c>
      <c r="D17" s="4" t="s">
        <v>354</v>
      </c>
    </row>
    <row r="18" spans="1:6">
      <c r="A18" s="4" t="s">
        <v>355</v>
      </c>
    </row>
    <row r="19" spans="1:6">
      <c r="A19" s="3" t="s">
        <v>307</v>
      </c>
    </row>
    <row r="20" spans="1:6">
      <c r="A20" s="4" t="s">
        <v>340</v>
      </c>
      <c r="D20" s="4" t="s">
        <v>356</v>
      </c>
      <c r="F20" s="4" t="s">
        <v>357</v>
      </c>
    </row>
    <row r="21" spans="1:6">
      <c r="A21" s="4" t="s">
        <v>358</v>
      </c>
    </row>
    <row r="22" spans="1:6">
      <c r="A22" s="3" t="s">
        <v>307</v>
      </c>
    </row>
    <row r="23" spans="1:6">
      <c r="A23" s="4" t="s">
        <v>340</v>
      </c>
      <c r="F23" s="4" t="s">
        <v>354</v>
      </c>
    </row>
    <row r="24" spans="1:6">
      <c r="A24" s="4" t="s">
        <v>359</v>
      </c>
    </row>
    <row r="25" spans="1:6">
      <c r="A25" s="3" t="s">
        <v>307</v>
      </c>
    </row>
    <row r="26" spans="1:6">
      <c r="A26" s="4" t="s">
        <v>340</v>
      </c>
      <c r="F26" s="4" t="s">
        <v>35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60</v>
      </c>
      <c r="B1" s="2" t="s">
        <v>1</v>
      </c>
    </row>
    <row r="2" spans="1:2">
      <c r="B2" s="2" t="s">
        <v>2</v>
      </c>
    </row>
    <row r="3" spans="1:2">
      <c r="A3" s="4" t="s">
        <v>361</v>
      </c>
    </row>
    <row r="4" spans="1:2">
      <c r="A4" s="3" t="s">
        <v>307</v>
      </c>
    </row>
    <row r="5" spans="1:2">
      <c r="A5" s="4" t="s">
        <v>34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97</v>
      </c>
      <c r="D1" s="2" t="s">
        <v>1</v>
      </c>
    </row>
    <row r="2" spans="1:5">
      <c r="B2" s="2" t="s">
        <v>2</v>
      </c>
      <c r="C2" s="2" t="s">
        <v>98</v>
      </c>
      <c r="D2" s="2" t="s">
        <v>2</v>
      </c>
      <c r="E2" s="2" t="s">
        <v>98</v>
      </c>
    </row>
    <row r="3" spans="1:5">
      <c r="A3" s="3" t="s">
        <v>363</v>
      </c>
    </row>
    <row r="4" spans="1:5">
      <c r="A4" s="4" t="s">
        <v>100</v>
      </c>
      <c r="B4" s="6" t="n">
        <v>17153</v>
      </c>
      <c r="C4" s="6" t="n">
        <v>11654</v>
      </c>
      <c r="D4" s="6" t="n">
        <v>47053</v>
      </c>
      <c r="E4" s="6" t="n">
        <v>24617</v>
      </c>
    </row>
    <row r="5" spans="1:5">
      <c r="A5" s="4" t="s">
        <v>364</v>
      </c>
    </row>
    <row r="6" spans="1:5">
      <c r="A6" s="3" t="s">
        <v>363</v>
      </c>
    </row>
    <row r="7" spans="1:5">
      <c r="A7" s="4" t="s">
        <v>100</v>
      </c>
      <c r="B7" s="5" t="n">
        <v>12912</v>
      </c>
      <c r="C7" s="5" t="n">
        <v>6520</v>
      </c>
      <c r="D7" s="5" t="n">
        <v>29791</v>
      </c>
      <c r="E7" s="5" t="n">
        <v>12472</v>
      </c>
    </row>
    <row r="8" spans="1:5">
      <c r="A8" s="4" t="s">
        <v>365</v>
      </c>
    </row>
    <row r="9" spans="1:5">
      <c r="A9" s="3" t="s">
        <v>363</v>
      </c>
    </row>
    <row r="10" spans="1:5">
      <c r="A10" s="4" t="s">
        <v>100</v>
      </c>
      <c r="B10" s="6" t="n">
        <v>4241</v>
      </c>
      <c r="C10" s="6" t="n">
        <v>5134</v>
      </c>
      <c r="D10" s="6" t="n">
        <v>17262</v>
      </c>
      <c r="E10" s="6" t="n">
        <v>121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366</v>
      </c>
      <c r="B1" s="2" t="s">
        <v>97</v>
      </c>
      <c r="D1" s="2" t="s">
        <v>1</v>
      </c>
    </row>
    <row r="2" spans="1:6">
      <c r="B2" s="2" t="s">
        <v>2</v>
      </c>
      <c r="C2" s="2" t="s">
        <v>98</v>
      </c>
      <c r="D2" s="2" t="s">
        <v>2</v>
      </c>
      <c r="E2" s="2" t="s">
        <v>98</v>
      </c>
      <c r="F2" s="2" t="s">
        <v>59</v>
      </c>
    </row>
    <row r="3" spans="1:6">
      <c r="A3" s="3" t="s">
        <v>363</v>
      </c>
    </row>
    <row r="4" spans="1:6">
      <c r="A4" s="4" t="s">
        <v>367</v>
      </c>
      <c r="B4" s="6" t="n">
        <v>0</v>
      </c>
      <c r="D4" s="6" t="n">
        <v>0</v>
      </c>
      <c r="F4" s="6" t="n">
        <v>0</v>
      </c>
    </row>
    <row r="5" spans="1:6">
      <c r="A5" s="4" t="s">
        <v>74</v>
      </c>
      <c r="B5" s="5" t="n">
        <v>33700000</v>
      </c>
      <c r="D5" s="5" t="n">
        <v>33700000</v>
      </c>
      <c r="F5" s="6" t="n">
        <v>42900000</v>
      </c>
    </row>
    <row r="6" spans="1:6">
      <c r="A6" s="4" t="s">
        <v>368</v>
      </c>
      <c r="B6" s="6" t="n">
        <v>10700000</v>
      </c>
      <c r="C6" s="6" t="n">
        <v>4800000</v>
      </c>
      <c r="D6" s="6" t="n">
        <v>25200000</v>
      </c>
      <c r="E6" s="6" t="n">
        <v>6300000</v>
      </c>
    </row>
    <row r="7" spans="1:6">
      <c r="A7" s="4" t="s">
        <v>369</v>
      </c>
    </row>
    <row r="8" spans="1:6">
      <c r="A8" s="3" t="s">
        <v>363</v>
      </c>
    </row>
    <row r="9" spans="1:6">
      <c r="A9" s="4" t="s">
        <v>370</v>
      </c>
      <c r="B9" s="4" t="s">
        <v>371</v>
      </c>
      <c r="C9" s="4" t="s">
        <v>372</v>
      </c>
      <c r="D9" s="4" t="s">
        <v>371</v>
      </c>
      <c r="E9" s="4" t="s">
        <v>37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4</v>
      </c>
      <c r="B1" s="2" t="s">
        <v>304</v>
      </c>
    </row>
    <row r="2" spans="1:2">
      <c r="A2" s="3" t="s">
        <v>375</v>
      </c>
    </row>
    <row r="3" spans="1:2">
      <c r="A3" s="4" t="s">
        <v>376</v>
      </c>
      <c r="B3" s="10" t="n">
        <v>82.5</v>
      </c>
    </row>
    <row r="4" spans="1:2">
      <c r="A4" s="4" t="s">
        <v>377</v>
      </c>
      <c r="B4" s="4" t="s">
        <v>37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59</v>
      </c>
    </row>
    <row r="2" spans="1:3">
      <c r="A2" s="3" t="s">
        <v>380</v>
      </c>
    </row>
    <row r="3" spans="1:3">
      <c r="A3" s="4" t="s">
        <v>381</v>
      </c>
      <c r="B3" s="6" t="n">
        <v>1969</v>
      </c>
      <c r="C3" s="6" t="n">
        <v>2134</v>
      </c>
    </row>
    <row r="4" spans="1:3">
      <c r="A4" s="4" t="s">
        <v>382</v>
      </c>
      <c r="B4" s="5" t="n">
        <v>2635</v>
      </c>
      <c r="C4" s="5" t="n">
        <v>1298</v>
      </c>
    </row>
    <row r="5" spans="1:3">
      <c r="A5" s="4" t="s">
        <v>383</v>
      </c>
      <c r="B5" s="6" t="n">
        <v>4604</v>
      </c>
      <c r="C5" s="6" t="n">
        <v>343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4</v>
      </c>
      <c r="B1" s="2" t="s">
        <v>97</v>
      </c>
      <c r="D1" s="2" t="s">
        <v>1</v>
      </c>
    </row>
    <row r="2" spans="1:6">
      <c r="B2" s="2" t="s">
        <v>2</v>
      </c>
      <c r="C2" s="2" t="s">
        <v>98</v>
      </c>
      <c r="D2" s="2" t="s">
        <v>2</v>
      </c>
      <c r="E2" s="2" t="s">
        <v>98</v>
      </c>
      <c r="F2" s="2" t="s">
        <v>59</v>
      </c>
    </row>
    <row r="3" spans="1:6">
      <c r="A3" s="3" t="s">
        <v>99</v>
      </c>
    </row>
    <row r="4" spans="1:6">
      <c r="A4" s="4" t="s">
        <v>385</v>
      </c>
      <c r="B4" s="6" t="n">
        <v>1200</v>
      </c>
      <c r="C4" s="6" t="n">
        <v>900</v>
      </c>
      <c r="D4" s="6" t="n">
        <v>3382</v>
      </c>
      <c r="E4" s="6" t="n">
        <v>2050</v>
      </c>
    </row>
    <row r="5" spans="1:6">
      <c r="A5" s="4" t="s">
        <v>386</v>
      </c>
      <c r="B5" s="6" t="n">
        <v>8600</v>
      </c>
      <c r="D5" s="6" t="n">
        <v>8600</v>
      </c>
      <c r="F5" s="6" t="n">
        <v>5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97</v>
      </c>
      <c r="D1" s="2" t="s">
        <v>1</v>
      </c>
    </row>
    <row r="2" spans="1:5">
      <c r="B2" s="2" t="s">
        <v>2</v>
      </c>
      <c r="C2" s="2" t="s">
        <v>98</v>
      </c>
      <c r="D2" s="2" t="s">
        <v>2</v>
      </c>
      <c r="E2" s="2" t="s">
        <v>98</v>
      </c>
    </row>
    <row r="3" spans="1:5">
      <c r="A3" s="3" t="s">
        <v>99</v>
      </c>
    </row>
    <row r="4" spans="1:5">
      <c r="A4" s="4" t="s">
        <v>100</v>
      </c>
      <c r="B4" s="6" t="n">
        <v>17153</v>
      </c>
      <c r="C4" s="6" t="n">
        <v>11654</v>
      </c>
      <c r="D4" s="6" t="n">
        <v>47053</v>
      </c>
      <c r="E4" s="6" t="n">
        <v>24617</v>
      </c>
    </row>
    <row r="5" spans="1:5">
      <c r="A5" s="3" t="s">
        <v>101</v>
      </c>
    </row>
    <row r="6" spans="1:5">
      <c r="A6" s="4" t="s">
        <v>102</v>
      </c>
      <c r="B6" s="5" t="n">
        <v>11524</v>
      </c>
      <c r="C6" s="5" t="n">
        <v>7173</v>
      </c>
      <c r="D6" s="5" t="n">
        <v>31538</v>
      </c>
      <c r="E6" s="5" t="n">
        <v>17641</v>
      </c>
    </row>
    <row r="7" spans="1:5">
      <c r="A7" s="4" t="s">
        <v>103</v>
      </c>
      <c r="B7" s="5" t="n">
        <v>5303</v>
      </c>
      <c r="C7" s="5" t="n">
        <v>3574</v>
      </c>
      <c r="D7" s="5" t="n">
        <v>15045</v>
      </c>
      <c r="E7" s="5" t="n">
        <v>10023</v>
      </c>
    </row>
    <row r="8" spans="1:5">
      <c r="A8" s="4" t="s">
        <v>104</v>
      </c>
      <c r="B8" s="5" t="n">
        <v>6056</v>
      </c>
      <c r="C8" s="5" t="n">
        <v>2658</v>
      </c>
      <c r="D8" s="5" t="n">
        <v>15692</v>
      </c>
      <c r="E8" s="5" t="n">
        <v>7575</v>
      </c>
    </row>
    <row r="9" spans="1:5">
      <c r="A9" s="4" t="s">
        <v>105</v>
      </c>
      <c r="B9" s="5" t="n">
        <v>22883</v>
      </c>
      <c r="C9" s="5" t="n">
        <v>13405</v>
      </c>
      <c r="D9" s="5" t="n">
        <v>62275</v>
      </c>
      <c r="E9" s="5" t="n">
        <v>35239</v>
      </c>
    </row>
    <row r="10" spans="1:5">
      <c r="A10" s="4" t="s">
        <v>106</v>
      </c>
      <c r="B10" s="5" t="n">
        <v>-5730</v>
      </c>
      <c r="C10" s="5" t="n">
        <v>-1751</v>
      </c>
      <c r="D10" s="5" t="n">
        <v>-15222</v>
      </c>
      <c r="E10" s="5" t="n">
        <v>-10622</v>
      </c>
    </row>
    <row r="11" spans="1:5">
      <c r="A11" s="4" t="s">
        <v>107</v>
      </c>
      <c r="B11" s="5" t="n">
        <v>756</v>
      </c>
      <c r="C11" s="5" t="n">
        <v>83</v>
      </c>
      <c r="D11" s="5" t="n">
        <v>1040</v>
      </c>
      <c r="E11" s="5" t="n">
        <v>215</v>
      </c>
    </row>
    <row r="12" spans="1:5">
      <c r="A12" s="4" t="s">
        <v>108</v>
      </c>
      <c r="B12" s="5" t="n">
        <v>-204</v>
      </c>
      <c r="C12" s="5" t="n">
        <v>-455</v>
      </c>
      <c r="D12" s="5" t="n">
        <v>-1133</v>
      </c>
      <c r="E12" s="5" t="n">
        <v>-1650</v>
      </c>
    </row>
    <row r="13" spans="1:5">
      <c r="A13" s="4" t="s">
        <v>109</v>
      </c>
      <c r="B13" s="5" t="n">
        <v>-1704</v>
      </c>
      <c r="C13" s="5" t="n">
        <v>-1336</v>
      </c>
      <c r="D13" s="5" t="n">
        <v>-1704</v>
      </c>
      <c r="E13" s="5" t="n">
        <v>-4658</v>
      </c>
    </row>
    <row r="14" spans="1:5">
      <c r="A14" s="4" t="s">
        <v>110</v>
      </c>
      <c r="B14" s="5" t="n">
        <v>-2</v>
      </c>
      <c r="C14" s="5" t="n">
        <v>-180</v>
      </c>
      <c r="D14" s="5" t="n">
        <v>-1415</v>
      </c>
      <c r="E14" s="5" t="n">
        <v>389</v>
      </c>
    </row>
    <row r="15" spans="1:5">
      <c r="A15" s="4" t="s">
        <v>111</v>
      </c>
      <c r="B15" s="5" t="n">
        <v>-6884</v>
      </c>
      <c r="C15" s="5" t="n">
        <v>-3639</v>
      </c>
      <c r="D15" s="5" t="n">
        <v>-18434</v>
      </c>
      <c r="E15" s="5" t="n">
        <v>-16326</v>
      </c>
    </row>
    <row r="16" spans="1:5">
      <c r="A16" s="4" t="s">
        <v>112</v>
      </c>
      <c r="B16" s="5" t="n">
        <v>-1</v>
      </c>
      <c r="C16" s="5" t="n">
        <v>-2</v>
      </c>
      <c r="D16" s="5" t="n">
        <v>-5</v>
      </c>
      <c r="E16" s="5" t="n">
        <v>-5</v>
      </c>
    </row>
    <row r="17" spans="1:5">
      <c r="A17" s="4" t="s">
        <v>113</v>
      </c>
      <c r="B17" s="6" t="n">
        <v>-6885</v>
      </c>
      <c r="C17" s="6" t="n">
        <v>-3641</v>
      </c>
      <c r="D17" s="6" t="n">
        <v>-18439</v>
      </c>
      <c r="E17" s="6" t="n">
        <v>-16331</v>
      </c>
    </row>
    <row r="18" spans="1:5">
      <c r="A18" s="4" t="s">
        <v>114</v>
      </c>
      <c r="B18" s="8" t="n">
        <v>-0.22</v>
      </c>
      <c r="C18" s="8" t="n">
        <v>-1.19</v>
      </c>
      <c r="D18" s="8" t="n">
        <v>-1.35</v>
      </c>
      <c r="E18" s="8" t="n">
        <v>-5.33</v>
      </c>
    </row>
    <row r="19" spans="1:5">
      <c r="A19" s="4" t="s">
        <v>115</v>
      </c>
      <c r="B19" s="5" t="n">
        <v>31133683</v>
      </c>
      <c r="C19" s="5" t="n">
        <v>3065256</v>
      </c>
      <c r="D19" s="5" t="n">
        <v>13613444</v>
      </c>
      <c r="E19" s="5" t="n">
        <v>306246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9</v>
      </c>
    </row>
    <row r="2" spans="1:3">
      <c r="A2" s="3" t="s">
        <v>388</v>
      </c>
    </row>
    <row r="3" spans="1:3">
      <c r="A3" s="4" t="s">
        <v>389</v>
      </c>
      <c r="B3" s="6" t="n">
        <v>3052</v>
      </c>
      <c r="C3" s="6" t="n">
        <v>2843</v>
      </c>
    </row>
    <row r="4" spans="1:3">
      <c r="A4" s="4" t="s">
        <v>390</v>
      </c>
      <c r="B4" s="5" t="n">
        <v>1421</v>
      </c>
    </row>
    <row r="5" spans="1:3">
      <c r="A5" s="4" t="s">
        <v>391</v>
      </c>
      <c r="B5" s="5" t="n">
        <v>431</v>
      </c>
      <c r="C5" s="5" t="n">
        <v>181</v>
      </c>
    </row>
    <row r="6" spans="1:3">
      <c r="A6" s="4" t="s">
        <v>392</v>
      </c>
      <c r="B6" s="5" t="n">
        <v>352</v>
      </c>
      <c r="C6" s="5" t="n">
        <v>59</v>
      </c>
    </row>
    <row r="7" spans="1:3">
      <c r="A7" s="4" t="s">
        <v>393</v>
      </c>
      <c r="C7" s="5" t="n">
        <v>207</v>
      </c>
    </row>
    <row r="8" spans="1:3">
      <c r="A8" s="4" t="s">
        <v>394</v>
      </c>
      <c r="C8" s="5" t="n">
        <v>99</v>
      </c>
    </row>
    <row r="9" spans="1:3">
      <c r="A9" s="4" t="s">
        <v>395</v>
      </c>
      <c r="B9" s="5" t="n">
        <v>643</v>
      </c>
      <c r="C9" s="5" t="n">
        <v>3</v>
      </c>
    </row>
    <row r="10" spans="1:3">
      <c r="A10" s="4" t="s">
        <v>396</v>
      </c>
      <c r="B10" s="6" t="n">
        <v>5899</v>
      </c>
      <c r="C10" s="6" t="n">
        <v>33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59</v>
      </c>
    </row>
    <row r="2" spans="1:3">
      <c r="A2" s="3" t="s">
        <v>398</v>
      </c>
    </row>
    <row r="3" spans="1:3">
      <c r="A3" s="4" t="s">
        <v>399</v>
      </c>
      <c r="B3" s="6" t="n">
        <v>87013</v>
      </c>
      <c r="C3" s="6" t="n">
        <v>19744</v>
      </c>
    </row>
    <row r="4" spans="1:3">
      <c r="A4" s="4" t="s">
        <v>400</v>
      </c>
    </row>
    <row r="5" spans="1:3">
      <c r="A5" s="3" t="s">
        <v>398</v>
      </c>
    </row>
    <row r="6" spans="1:3">
      <c r="A6" s="4" t="s">
        <v>401</v>
      </c>
      <c r="B6" s="5" t="n">
        <v>125046</v>
      </c>
      <c r="C6" s="5" t="n">
        <v>18142</v>
      </c>
    </row>
    <row r="7" spans="1:3">
      <c r="A7" s="4" t="s">
        <v>402</v>
      </c>
      <c r="B7" s="5" t="n">
        <v>3</v>
      </c>
    </row>
    <row r="8" spans="1:3">
      <c r="A8" s="4" t="s">
        <v>403</v>
      </c>
      <c r="B8" s="5" t="n">
        <v>-15</v>
      </c>
    </row>
    <row r="9" spans="1:3">
      <c r="A9" s="4" t="s">
        <v>404</v>
      </c>
      <c r="B9" s="5" t="n">
        <v>125034</v>
      </c>
      <c r="C9" s="5" t="n">
        <v>18142</v>
      </c>
    </row>
    <row r="10" spans="1:3">
      <c r="A10" s="3" t="s">
        <v>405</v>
      </c>
    </row>
    <row r="11" spans="1:3">
      <c r="A11" s="4" t="s">
        <v>406</v>
      </c>
      <c r="C11" s="5" t="n">
        <v>683</v>
      </c>
    </row>
    <row r="12" spans="1:3">
      <c r="A12" s="4" t="s">
        <v>407</v>
      </c>
    </row>
    <row r="13" spans="1:3">
      <c r="A13" s="3" t="s">
        <v>398</v>
      </c>
    </row>
    <row r="14" spans="1:3">
      <c r="A14" s="4" t="s">
        <v>399</v>
      </c>
      <c r="B14" s="5" t="n">
        <v>45013</v>
      </c>
      <c r="C14" s="5" t="n">
        <v>18142</v>
      </c>
    </row>
    <row r="15" spans="1:3">
      <c r="A15" s="4" t="s">
        <v>408</v>
      </c>
      <c r="B15" s="5" t="n">
        <v>45013</v>
      </c>
      <c r="C15" s="5" t="n">
        <v>18142</v>
      </c>
    </row>
    <row r="16" spans="1:3">
      <c r="A16" s="4" t="s">
        <v>409</v>
      </c>
    </row>
    <row r="17" spans="1:3">
      <c r="A17" s="3" t="s">
        <v>398</v>
      </c>
    </row>
    <row r="18" spans="1:3">
      <c r="A18" s="4" t="s">
        <v>410</v>
      </c>
      <c r="B18" s="5" t="n">
        <v>2012</v>
      </c>
    </row>
    <row r="19" spans="1:3">
      <c r="A19" s="4" t="s">
        <v>411</v>
      </c>
      <c r="B19" s="5" t="n">
        <v>2012</v>
      </c>
    </row>
    <row r="20" spans="1:3">
      <c r="A20" s="4" t="s">
        <v>412</v>
      </c>
    </row>
    <row r="21" spans="1:3">
      <c r="A21" s="3" t="s">
        <v>398</v>
      </c>
    </row>
    <row r="22" spans="1:3">
      <c r="A22" s="4" t="s">
        <v>399</v>
      </c>
      <c r="B22" s="5" t="n">
        <v>39762</v>
      </c>
    </row>
    <row r="23" spans="1:3">
      <c r="A23" s="4" t="s">
        <v>413</v>
      </c>
      <c r="B23" s="5" t="n">
        <v>-4</v>
      </c>
    </row>
    <row r="24" spans="1:3">
      <c r="A24" s="4" t="s">
        <v>408</v>
      </c>
      <c r="B24" s="5" t="n">
        <v>39758</v>
      </c>
    </row>
    <row r="25" spans="1:3">
      <c r="A25" s="4" t="s">
        <v>414</v>
      </c>
    </row>
    <row r="26" spans="1:3">
      <c r="A26" s="3" t="s">
        <v>398</v>
      </c>
    </row>
    <row r="27" spans="1:3">
      <c r="A27" s="4" t="s">
        <v>410</v>
      </c>
      <c r="B27" s="5" t="n">
        <v>7164</v>
      </c>
    </row>
    <row r="28" spans="1:3">
      <c r="A28" s="4" t="s">
        <v>415</v>
      </c>
      <c r="B28" s="5" t="n">
        <v>-1</v>
      </c>
    </row>
    <row r="29" spans="1:3">
      <c r="A29" s="4" t="s">
        <v>411</v>
      </c>
      <c r="B29" s="5" t="n">
        <v>7163</v>
      </c>
    </row>
    <row r="30" spans="1:3">
      <c r="A30" s="4" t="s">
        <v>416</v>
      </c>
    </row>
    <row r="31" spans="1:3">
      <c r="A31" s="3" t="s">
        <v>398</v>
      </c>
    </row>
    <row r="32" spans="1:3">
      <c r="A32" s="4" t="s">
        <v>410</v>
      </c>
      <c r="B32" s="5" t="n">
        <v>4804</v>
      </c>
    </row>
    <row r="33" spans="1:3">
      <c r="A33" s="4" t="s">
        <v>417</v>
      </c>
      <c r="B33" s="5" t="n">
        <v>1</v>
      </c>
    </row>
    <row r="34" spans="1:3">
      <c r="A34" s="4" t="s">
        <v>411</v>
      </c>
      <c r="B34" s="5" t="n">
        <v>4805</v>
      </c>
    </row>
    <row r="35" spans="1:3">
      <c r="A35" s="4" t="s">
        <v>418</v>
      </c>
    </row>
    <row r="36" spans="1:3">
      <c r="A36" s="3" t="s">
        <v>398</v>
      </c>
    </row>
    <row r="37" spans="1:3">
      <c r="A37" s="4" t="s">
        <v>410</v>
      </c>
      <c r="B37" s="5" t="n">
        <v>26291</v>
      </c>
    </row>
    <row r="38" spans="1:3">
      <c r="A38" s="4" t="s">
        <v>417</v>
      </c>
      <c r="B38" s="5" t="n">
        <v>2</v>
      </c>
    </row>
    <row r="39" spans="1:3">
      <c r="A39" s="4" t="s">
        <v>415</v>
      </c>
      <c r="B39" s="5" t="n">
        <v>-10</v>
      </c>
    </row>
    <row r="40" spans="1:3">
      <c r="A40" s="4" t="s">
        <v>411</v>
      </c>
      <c r="B40" s="6" t="n">
        <v>26283</v>
      </c>
    </row>
    <row r="41" spans="1:3">
      <c r="A41" s="4" t="s">
        <v>419</v>
      </c>
    </row>
    <row r="42" spans="1:3">
      <c r="A42" s="3" t="s">
        <v>405</v>
      </c>
    </row>
    <row r="43" spans="1:3">
      <c r="A43" s="4" t="s">
        <v>406</v>
      </c>
      <c r="C43" s="6" t="n">
        <v>68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14"/>
  </cols>
  <sheetData>
    <row r="1" spans="1:5">
      <c r="A1" s="1" t="s">
        <v>420</v>
      </c>
      <c r="B1" s="2" t="s">
        <v>1</v>
      </c>
    </row>
    <row r="2" spans="1:5">
      <c r="B2" s="2" t="s">
        <v>304</v>
      </c>
      <c r="C2" s="2" t="s">
        <v>59</v>
      </c>
      <c r="D2" s="2" t="s">
        <v>421</v>
      </c>
      <c r="E2" s="2" t="s">
        <v>422</v>
      </c>
    </row>
    <row r="3" spans="1:5">
      <c r="A3" s="3" t="s">
        <v>423</v>
      </c>
    </row>
    <row r="4" spans="1:5">
      <c r="A4" s="4" t="s">
        <v>424</v>
      </c>
      <c r="B4" s="6" t="n">
        <v>0</v>
      </c>
    </row>
    <row r="5" spans="1:5">
      <c r="A5" s="4" t="s">
        <v>425</v>
      </c>
      <c r="B5" s="6" t="n">
        <v>0</v>
      </c>
    </row>
    <row r="6" spans="1:5">
      <c r="A6" s="4" t="s">
        <v>426</v>
      </c>
    </row>
    <row r="7" spans="1:5">
      <c r="A7" s="3" t="s">
        <v>423</v>
      </c>
    </row>
    <row r="8" spans="1:5">
      <c r="A8" s="4" t="s">
        <v>427</v>
      </c>
      <c r="C8" s="11" t="n">
        <v>0.351</v>
      </c>
      <c r="D8" s="11" t="n">
        <v>0.351</v>
      </c>
      <c r="E8" s="11" t="n">
        <v>0.351</v>
      </c>
    </row>
    <row r="9" spans="1:5">
      <c r="A9" s="4" t="s">
        <v>428</v>
      </c>
    </row>
    <row r="10" spans="1:5">
      <c r="A10" s="3" t="s">
        <v>423</v>
      </c>
    </row>
    <row r="11" spans="1:5">
      <c r="A11" s="4" t="s">
        <v>429</v>
      </c>
      <c r="B11" s="4" t="s">
        <v>430</v>
      </c>
    </row>
    <row r="12" spans="1:5">
      <c r="A12" s="4" t="s">
        <v>427</v>
      </c>
      <c r="C12" s="11" t="n">
        <v>0.002</v>
      </c>
      <c r="D12" s="11" t="n">
        <v>0.002</v>
      </c>
      <c r="E12" s="11" t="n">
        <v>0.002</v>
      </c>
    </row>
    <row r="13" spans="1:5">
      <c r="A13" s="4" t="s">
        <v>431</v>
      </c>
    </row>
    <row r="14" spans="1:5">
      <c r="A14" s="3" t="s">
        <v>423</v>
      </c>
    </row>
    <row r="15" spans="1:5">
      <c r="A15" s="4" t="s">
        <v>429</v>
      </c>
      <c r="B15" s="4" t="s">
        <v>432</v>
      </c>
    </row>
    <row r="16" spans="1:5">
      <c r="A16" s="4" t="s">
        <v>427</v>
      </c>
      <c r="C16" s="9" t="n">
        <v>0.7</v>
      </c>
      <c r="D16" s="9" t="n">
        <v>0.7</v>
      </c>
      <c r="E16" s="9" t="n">
        <v>0.7</v>
      </c>
    </row>
    <row r="17" spans="1:5">
      <c r="A17" s="4" t="s">
        <v>433</v>
      </c>
    </row>
    <row r="18" spans="1:5">
      <c r="A18" s="3" t="s">
        <v>423</v>
      </c>
    </row>
    <row r="19" spans="1:5">
      <c r="A19" s="4" t="s">
        <v>434</v>
      </c>
      <c r="B19" s="6" t="n">
        <v>3900000</v>
      </c>
    </row>
    <row r="20" spans="1:5">
      <c r="A20" s="4" t="s">
        <v>435</v>
      </c>
      <c r="B20" s="6" t="n">
        <v>39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436</v>
      </c>
      <c r="B1" s="2" t="s">
        <v>437</v>
      </c>
      <c r="C1" s="2" t="s">
        <v>59</v>
      </c>
    </row>
    <row r="2" spans="1:3">
      <c r="A2" s="4" t="s">
        <v>428</v>
      </c>
    </row>
    <row r="3" spans="1:3">
      <c r="A3" s="3" t="s">
        <v>423</v>
      </c>
    </row>
    <row r="4" spans="1:3">
      <c r="A4" s="4" t="s">
        <v>438</v>
      </c>
      <c r="B4" s="4" t="s">
        <v>439</v>
      </c>
      <c r="C4" s="4" t="s">
        <v>440</v>
      </c>
    </row>
    <row r="5" spans="1:3">
      <c r="A5" s="4" t="s">
        <v>431</v>
      </c>
    </row>
    <row r="6" spans="1:3">
      <c r="A6" s="3" t="s">
        <v>423</v>
      </c>
    </row>
    <row r="7" spans="1:3">
      <c r="A7" s="4" t="s">
        <v>438</v>
      </c>
      <c r="B7" s="4" t="s">
        <v>441</v>
      </c>
      <c r="C7" s="4" t="s">
        <v>442</v>
      </c>
    </row>
    <row r="8" spans="1:3">
      <c r="A8" s="4" t="s">
        <v>443</v>
      </c>
    </row>
    <row r="9" spans="1:3">
      <c r="A9" s="3" t="s">
        <v>423</v>
      </c>
    </row>
    <row r="10" spans="1:3">
      <c r="A10" s="4" t="s">
        <v>444</v>
      </c>
      <c r="B10" s="9" t="n">
        <v>57.2</v>
      </c>
      <c r="C10" s="9" t="n">
        <v>55.56</v>
      </c>
    </row>
    <row r="11" spans="1:3">
      <c r="A11" s="4" t="s">
        <v>445</v>
      </c>
    </row>
    <row r="12" spans="1:3">
      <c r="A12" s="3" t="s">
        <v>423</v>
      </c>
    </row>
    <row r="13" spans="1:3">
      <c r="A13" s="4" t="s">
        <v>444</v>
      </c>
      <c r="B13" s="9" t="n">
        <v>57.24</v>
      </c>
      <c r="C13" s="9" t="n">
        <v>56.42</v>
      </c>
    </row>
    <row r="14" spans="1:3">
      <c r="A14" s="4" t="s">
        <v>446</v>
      </c>
    </row>
    <row r="15" spans="1:3">
      <c r="A15" s="3" t="s">
        <v>423</v>
      </c>
    </row>
    <row r="16" spans="1:3">
      <c r="A16" s="4" t="s">
        <v>444</v>
      </c>
      <c r="B16" s="9" t="n">
        <v>1.75</v>
      </c>
    </row>
    <row r="17" spans="1:3">
      <c r="A17" s="4" t="s">
        <v>447</v>
      </c>
    </row>
    <row r="18" spans="1:3">
      <c r="A18" s="3" t="s">
        <v>423</v>
      </c>
    </row>
    <row r="19" spans="1:3">
      <c r="A19" s="4" t="s">
        <v>444</v>
      </c>
      <c r="C19" s="9" t="n">
        <v>2.58</v>
      </c>
    </row>
    <row r="20" spans="1:3">
      <c r="A20" s="4" t="s">
        <v>448</v>
      </c>
    </row>
    <row r="21" spans="1:3">
      <c r="A21" s="3" t="s">
        <v>423</v>
      </c>
    </row>
    <row r="22" spans="1:3">
      <c r="A22" s="4" t="s">
        <v>444</v>
      </c>
      <c r="C22" s="9" t="n">
        <v>3.01</v>
      </c>
    </row>
    <row r="23" spans="1:3">
      <c r="A23" s="4" t="s">
        <v>449</v>
      </c>
    </row>
    <row r="24" spans="1:3">
      <c r="A24" s="3" t="s">
        <v>423</v>
      </c>
    </row>
    <row r="25" spans="1:3">
      <c r="A25" s="4" t="s">
        <v>444</v>
      </c>
      <c r="B25" s="5" t="n">
        <v>0</v>
      </c>
      <c r="C25" s="5"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0</v>
      </c>
      <c r="B1" s="2" t="s">
        <v>1</v>
      </c>
      <c r="C1" s="2" t="s">
        <v>338</v>
      </c>
    </row>
    <row r="2" spans="1:3">
      <c r="B2" s="2" t="s">
        <v>2</v>
      </c>
      <c r="C2" s="2" t="s">
        <v>59</v>
      </c>
    </row>
    <row r="3" spans="1:3">
      <c r="A3" s="4" t="s">
        <v>451</v>
      </c>
    </row>
    <row r="4" spans="1:3">
      <c r="A4" s="3" t="s">
        <v>452</v>
      </c>
    </row>
    <row r="5" spans="1:3">
      <c r="A5" s="4" t="s">
        <v>453</v>
      </c>
      <c r="B5" s="6" t="n">
        <v>0</v>
      </c>
      <c r="C5" s="6" t="n">
        <v>0</v>
      </c>
    </row>
    <row r="6" spans="1:3">
      <c r="A6" s="4" t="s">
        <v>454</v>
      </c>
      <c r="C6" s="5" t="n">
        <v>623</v>
      </c>
    </row>
    <row r="7" spans="1:3">
      <c r="A7" s="4" t="s">
        <v>455</v>
      </c>
      <c r="B7" s="5" t="n">
        <v>0</v>
      </c>
      <c r="C7" s="5" t="n">
        <v>-97</v>
      </c>
    </row>
    <row r="8" spans="1:3">
      <c r="A8" s="4" t="s">
        <v>456</v>
      </c>
      <c r="C8" s="5" t="n">
        <v>-526</v>
      </c>
    </row>
    <row r="9" spans="1:3">
      <c r="A9" s="4" t="s">
        <v>453</v>
      </c>
      <c r="B9" s="5" t="n">
        <v>0</v>
      </c>
      <c r="C9" s="5" t="n">
        <v>0</v>
      </c>
    </row>
    <row r="10" spans="1:3">
      <c r="A10" s="4" t="s">
        <v>457</v>
      </c>
    </row>
    <row r="11" spans="1:3">
      <c r="A11" s="3" t="s">
        <v>452</v>
      </c>
    </row>
    <row r="12" spans="1:3">
      <c r="A12" s="4" t="s">
        <v>453</v>
      </c>
      <c r="B12" s="5" t="n">
        <v>683</v>
      </c>
      <c r="C12" s="5" t="n">
        <v>292</v>
      </c>
    </row>
    <row r="13" spans="1:3">
      <c r="A13" s="4" t="s">
        <v>455</v>
      </c>
      <c r="B13" s="5" t="n">
        <v>1403</v>
      </c>
      <c r="C13" s="5" t="n">
        <v>391</v>
      </c>
    </row>
    <row r="14" spans="1:3">
      <c r="A14" s="4" t="s">
        <v>458</v>
      </c>
      <c r="B14" s="5" t="n">
        <v>-2086</v>
      </c>
    </row>
    <row r="15" spans="1:3">
      <c r="A15" s="4" t="s">
        <v>453</v>
      </c>
      <c r="B15" s="5" t="n">
        <v>0</v>
      </c>
      <c r="C15" s="5" t="n">
        <v>683</v>
      </c>
    </row>
    <row r="16" spans="1:3">
      <c r="A16" s="4" t="s">
        <v>459</v>
      </c>
    </row>
    <row r="17" spans="1:3">
      <c r="A17" s="3" t="s">
        <v>452</v>
      </c>
    </row>
    <row r="18" spans="1:3">
      <c r="A18" s="4" t="s">
        <v>453</v>
      </c>
      <c r="B18" s="5" t="n">
        <v>0</v>
      </c>
      <c r="C18" s="5" t="n">
        <v>671</v>
      </c>
    </row>
    <row r="19" spans="1:3">
      <c r="A19" s="4" t="s">
        <v>455</v>
      </c>
      <c r="B19" s="5" t="n">
        <v>0</v>
      </c>
      <c r="C19" s="5" t="n">
        <v>-671</v>
      </c>
    </row>
    <row r="20" spans="1:3">
      <c r="A20" s="4" t="s">
        <v>453</v>
      </c>
      <c r="B20" s="6" t="n">
        <v>0</v>
      </c>
      <c r="C20"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60</v>
      </c>
      <c r="B1" s="2" t="s">
        <v>305</v>
      </c>
    </row>
    <row r="2" spans="1:2">
      <c r="A2" s="3" t="s">
        <v>461</v>
      </c>
    </row>
    <row r="3" spans="1:2">
      <c r="A3" s="4" t="s">
        <v>462</v>
      </c>
      <c r="B3" s="6" t="n">
        <v>5000</v>
      </c>
    </row>
    <row r="4" spans="1:2">
      <c r="A4" s="4" t="s">
        <v>463</v>
      </c>
      <c r="B4" s="5" t="n">
        <v>-4</v>
      </c>
    </row>
    <row r="5" spans="1:2">
      <c r="A5" s="4" t="s">
        <v>464</v>
      </c>
      <c r="B5" s="5" t="n">
        <v>4996</v>
      </c>
    </row>
    <row r="6" spans="1:2">
      <c r="A6" s="4" t="s">
        <v>465</v>
      </c>
      <c r="B6" s="5" t="n">
        <v>-4996</v>
      </c>
    </row>
    <row r="7" spans="1:2">
      <c r="A7" s="4" t="s">
        <v>466</v>
      </c>
    </row>
    <row r="8" spans="1:2">
      <c r="A8" s="3" t="s">
        <v>461</v>
      </c>
    </row>
    <row r="9" spans="1:2">
      <c r="A9" s="4" t="s">
        <v>462</v>
      </c>
      <c r="B9" s="6" t="n">
        <v>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104"/>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37"/>
    <col customWidth="1" max="5" min="5" width="21"/>
    <col customWidth="1" max="6" min="6" width="22"/>
    <col customWidth="1" max="7" min="7" width="33"/>
    <col customWidth="1" max="8" min="8" width="37"/>
    <col customWidth="1" max="9" min="9" width="37"/>
    <col customWidth="1" max="10" min="10" width="21"/>
    <col customWidth="1" max="11" min="11" width="21"/>
    <col customWidth="1" max="12" min="12" width="80"/>
    <col customWidth="1" max="13" min="13" width="21"/>
    <col customWidth="1" max="14" min="14" width="21"/>
    <col customWidth="1" max="15" min="15" width="20"/>
    <col customWidth="1" max="16" min="16" width="21"/>
    <col customWidth="1" max="17" min="17" width="21"/>
  </cols>
  <sheetData>
    <row r="1" spans="1:17">
      <c r="A1" s="1" t="s">
        <v>467</v>
      </c>
      <c r="B1" s="2" t="s">
        <v>468</v>
      </c>
      <c r="C1" s="2" t="s">
        <v>469</v>
      </c>
      <c r="D1" s="2" t="s">
        <v>470</v>
      </c>
      <c r="E1" s="2" t="s">
        <v>471</v>
      </c>
      <c r="F1" s="2" t="s">
        <v>472</v>
      </c>
      <c r="G1" s="2" t="s">
        <v>473</v>
      </c>
      <c r="H1" s="2" t="s">
        <v>474</v>
      </c>
      <c r="I1" s="2" t="s">
        <v>475</v>
      </c>
      <c r="J1" s="2" t="s">
        <v>304</v>
      </c>
      <c r="K1" s="2" t="s">
        <v>476</v>
      </c>
      <c r="L1" s="2" t="s">
        <v>304</v>
      </c>
      <c r="M1" s="2" t="s">
        <v>476</v>
      </c>
      <c r="N1" s="2" t="s">
        <v>291</v>
      </c>
      <c r="O1" s="2" t="s">
        <v>477</v>
      </c>
      <c r="P1" s="2" t="s">
        <v>305</v>
      </c>
      <c r="Q1" s="2" t="s">
        <v>478</v>
      </c>
    </row>
    <row r="2" spans="1:17">
      <c r="A2" s="3" t="s">
        <v>461</v>
      </c>
    </row>
    <row r="3" spans="1:17">
      <c r="A3" s="4" t="s">
        <v>479</v>
      </c>
      <c r="P3" s="6" t="n">
        <v>5000000</v>
      </c>
    </row>
    <row r="4" spans="1:17">
      <c r="A4" s="4" t="s">
        <v>480</v>
      </c>
      <c r="O4" s="5" t="n">
        <v>188643</v>
      </c>
    </row>
    <row r="5" spans="1:17">
      <c r="A5" s="4" t="s">
        <v>109</v>
      </c>
      <c r="J5" s="6" t="n">
        <v>-1704000</v>
      </c>
      <c r="K5" s="6" t="n">
        <v>-1336000</v>
      </c>
      <c r="L5" s="6" t="n">
        <v>-1704000</v>
      </c>
      <c r="M5" s="6" t="n">
        <v>-4658000</v>
      </c>
    </row>
    <row r="6" spans="1:17">
      <c r="A6" s="4" t="s">
        <v>481</v>
      </c>
    </row>
    <row r="7" spans="1:17">
      <c r="A7" s="3" t="s">
        <v>461</v>
      </c>
    </row>
    <row r="8" spans="1:17">
      <c r="A8" s="4" t="s">
        <v>109</v>
      </c>
      <c r="E8" s="6" t="n">
        <v>-800000</v>
      </c>
    </row>
    <row r="9" spans="1:17">
      <c r="A9" s="4" t="s">
        <v>482</v>
      </c>
      <c r="G9" s="6" t="n">
        <v>12200000</v>
      </c>
    </row>
    <row r="10" spans="1:17">
      <c r="A10" s="4" t="s">
        <v>483</v>
      </c>
      <c r="G10" s="4" t="s">
        <v>484</v>
      </c>
    </row>
    <row r="11" spans="1:17">
      <c r="A11" s="4" t="s">
        <v>485</v>
      </c>
      <c r="G11" s="4" t="s">
        <v>486</v>
      </c>
    </row>
    <row r="12" spans="1:17">
      <c r="A12" s="4" t="s">
        <v>487</v>
      </c>
      <c r="G12" s="6" t="n">
        <v>10000000</v>
      </c>
    </row>
    <row r="13" spans="1:17">
      <c r="A13" s="4" t="s">
        <v>488</v>
      </c>
      <c r="G13" s="12" t="n">
        <v>0.8</v>
      </c>
    </row>
    <row r="14" spans="1:17">
      <c r="A14" s="4" t="s">
        <v>489</v>
      </c>
      <c r="G14" s="4" t="s">
        <v>490</v>
      </c>
    </row>
    <row r="15" spans="1:17">
      <c r="A15" s="4" t="s">
        <v>491</v>
      </c>
      <c r="G15" s="6" t="n">
        <v>500000</v>
      </c>
    </row>
    <row r="16" spans="1:17">
      <c r="A16" s="4" t="s">
        <v>492</v>
      </c>
      <c r="G16" s="4" t="s">
        <v>327</v>
      </c>
    </row>
    <row r="17" spans="1:17">
      <c r="A17" s="4" t="s">
        <v>493</v>
      </c>
      <c r="G17" s="4" t="s">
        <v>494</v>
      </c>
    </row>
    <row r="18" spans="1:17">
      <c r="A18" s="4" t="s">
        <v>495</v>
      </c>
      <c r="E18" s="4" t="s">
        <v>496</v>
      </c>
    </row>
    <row r="19" spans="1:17">
      <c r="A19" s="4" t="s">
        <v>129</v>
      </c>
      <c r="E19" s="6" t="n">
        <v>13400000</v>
      </c>
    </row>
    <row r="20" spans="1:17">
      <c r="A20" s="4" t="s">
        <v>497</v>
      </c>
      <c r="E20" s="6" t="n">
        <v>800000</v>
      </c>
    </row>
    <row r="21" spans="1:17">
      <c r="A21" s="4" t="s">
        <v>498</v>
      </c>
      <c r="E21" s="4" t="s">
        <v>499</v>
      </c>
    </row>
    <row r="22" spans="1:17">
      <c r="A22" s="4" t="s">
        <v>500</v>
      </c>
      <c r="K22" s="5" t="n">
        <v>200000</v>
      </c>
      <c r="M22" s="5" t="n">
        <v>900000</v>
      </c>
    </row>
    <row r="23" spans="1:17">
      <c r="A23" s="4" t="s">
        <v>466</v>
      </c>
    </row>
    <row r="24" spans="1:17">
      <c r="A24" s="3" t="s">
        <v>461</v>
      </c>
    </row>
    <row r="25" spans="1:17">
      <c r="A25" s="4" t="s">
        <v>479</v>
      </c>
      <c r="P25" s="5" t="n">
        <v>5000000</v>
      </c>
    </row>
    <row r="26" spans="1:17">
      <c r="A26" s="4" t="s">
        <v>501</v>
      </c>
    </row>
    <row r="27" spans="1:17">
      <c r="A27" s="3" t="s">
        <v>461</v>
      </c>
    </row>
    <row r="28" spans="1:17">
      <c r="A28" s="4" t="s">
        <v>129</v>
      </c>
      <c r="D28" s="6" t="n">
        <v>13400000</v>
      </c>
    </row>
    <row r="29" spans="1:17">
      <c r="A29" s="4" t="s">
        <v>502</v>
      </c>
      <c r="D29" s="5" t="n">
        <v>1667997</v>
      </c>
    </row>
    <row r="30" spans="1:17">
      <c r="A30" s="4" t="s">
        <v>503</v>
      </c>
      <c r="D30" s="13" t="n">
        <v>8.052</v>
      </c>
    </row>
    <row r="31" spans="1:17">
      <c r="A31" s="4" t="s">
        <v>504</v>
      </c>
    </row>
    <row r="32" spans="1:17">
      <c r="A32" s="3" t="s">
        <v>461</v>
      </c>
    </row>
    <row r="33" spans="1:17">
      <c r="A33" s="4" t="s">
        <v>480</v>
      </c>
      <c r="H33" s="5" t="n">
        <v>62096</v>
      </c>
    </row>
    <row r="34" spans="1:17">
      <c r="A34" s="4" t="s">
        <v>505</v>
      </c>
      <c r="H34" s="13" t="n">
        <v>8.052</v>
      </c>
    </row>
    <row r="35" spans="1:17">
      <c r="A35" s="4" t="s">
        <v>506</v>
      </c>
    </row>
    <row r="36" spans="1:17">
      <c r="A36" s="3" t="s">
        <v>461</v>
      </c>
    </row>
    <row r="37" spans="1:17">
      <c r="A37" s="4" t="s">
        <v>507</v>
      </c>
      <c r="I37" s="6" t="n">
        <v>100000</v>
      </c>
    </row>
    <row r="38" spans="1:17">
      <c r="A38" s="4" t="s">
        <v>508</v>
      </c>
      <c r="I38" s="4" t="s">
        <v>509</v>
      </c>
    </row>
    <row r="39" spans="1:17">
      <c r="A39" s="4" t="s">
        <v>510</v>
      </c>
    </row>
    <row r="40" spans="1:17">
      <c r="A40" s="3" t="s">
        <v>461</v>
      </c>
    </row>
    <row r="41" spans="1:17">
      <c r="A41" s="4" t="s">
        <v>511</v>
      </c>
      <c r="I41" s="4" t="s">
        <v>512</v>
      </c>
    </row>
    <row r="42" spans="1:17">
      <c r="A42" s="4" t="s">
        <v>480</v>
      </c>
      <c r="I42" s="5" t="n">
        <v>22489</v>
      </c>
    </row>
    <row r="43" spans="1:17">
      <c r="A43" s="4" t="s">
        <v>505</v>
      </c>
      <c r="I43" s="8" t="n">
        <v>4.6</v>
      </c>
    </row>
    <row r="44" spans="1:17">
      <c r="A44" s="4" t="s">
        <v>481</v>
      </c>
    </row>
    <row r="45" spans="1:17">
      <c r="A45" s="3" t="s">
        <v>461</v>
      </c>
    </row>
    <row r="46" spans="1:17">
      <c r="A46" s="4" t="s">
        <v>109</v>
      </c>
      <c r="F46" s="6" t="n">
        <v>-3300000</v>
      </c>
    </row>
    <row r="47" spans="1:17">
      <c r="A47" s="4" t="s">
        <v>495</v>
      </c>
      <c r="F47" s="4" t="s">
        <v>513</v>
      </c>
    </row>
    <row r="48" spans="1:17">
      <c r="A48" s="4" t="s">
        <v>129</v>
      </c>
      <c r="F48" s="6" t="n">
        <v>13100000</v>
      </c>
    </row>
    <row r="49" spans="1:17">
      <c r="A49" s="4" t="s">
        <v>514</v>
      </c>
      <c r="F49" s="5" t="n">
        <v>600000</v>
      </c>
    </row>
    <row r="50" spans="1:17">
      <c r="A50" s="4" t="s">
        <v>497</v>
      </c>
      <c r="F50" s="6" t="n">
        <v>3900000</v>
      </c>
    </row>
    <row r="51" spans="1:17">
      <c r="A51" s="4" t="s">
        <v>498</v>
      </c>
      <c r="F51" s="4" t="s">
        <v>515</v>
      </c>
    </row>
    <row r="52" spans="1:17">
      <c r="A52" s="4" t="s">
        <v>516</v>
      </c>
    </row>
    <row r="53" spans="1:17">
      <c r="A53" s="3" t="s">
        <v>461</v>
      </c>
    </row>
    <row r="54" spans="1:17">
      <c r="A54" s="4" t="s">
        <v>517</v>
      </c>
      <c r="I54" s="6" t="n">
        <v>3000000</v>
      </c>
    </row>
    <row r="55" spans="1:17">
      <c r="A55" s="4" t="s">
        <v>479</v>
      </c>
      <c r="Q55" s="6" t="n">
        <v>2400000</v>
      </c>
    </row>
    <row r="56" spans="1:17">
      <c r="A56" s="4" t="s">
        <v>518</v>
      </c>
      <c r="L56" s="4" t="s">
        <v>519</v>
      </c>
    </row>
    <row r="57" spans="1:17">
      <c r="A57" s="4" t="s">
        <v>520</v>
      </c>
    </row>
    <row r="58" spans="1:17">
      <c r="A58" s="3" t="s">
        <v>461</v>
      </c>
    </row>
    <row r="59" spans="1:17">
      <c r="A59" s="4" t="s">
        <v>517</v>
      </c>
      <c r="C59" s="6" t="n">
        <v>20000000</v>
      </c>
    </row>
    <row r="60" spans="1:17">
      <c r="A60" s="4" t="s">
        <v>479</v>
      </c>
      <c r="N60" s="6" t="n">
        <v>20000000</v>
      </c>
    </row>
    <row r="61" spans="1:17">
      <c r="A61" s="4" t="s">
        <v>518</v>
      </c>
      <c r="L61" s="4" t="s">
        <v>521</v>
      </c>
    </row>
    <row r="62" spans="1:17">
      <c r="A62" s="4" t="s">
        <v>507</v>
      </c>
      <c r="C62" s="6" t="n">
        <v>600000</v>
      </c>
    </row>
    <row r="63" spans="1:17">
      <c r="A63" s="4" t="s">
        <v>522</v>
      </c>
      <c r="L63" s="4" t="s">
        <v>523</v>
      </c>
    </row>
    <row r="64" spans="1:17">
      <c r="A64" s="4" t="s">
        <v>108</v>
      </c>
      <c r="J64" s="6" t="n">
        <v>300000</v>
      </c>
      <c r="L64" s="6" t="n">
        <v>1000000</v>
      </c>
    </row>
    <row r="65" spans="1:17">
      <c r="A65" s="4" t="s">
        <v>524</v>
      </c>
      <c r="C65" s="4" t="s">
        <v>371</v>
      </c>
    </row>
    <row r="66" spans="1:17">
      <c r="A66" s="4" t="s">
        <v>525</v>
      </c>
      <c r="C66" s="4" t="s">
        <v>526</v>
      </c>
    </row>
    <row r="67" spans="1:17">
      <c r="A67" s="4" t="s">
        <v>527</v>
      </c>
      <c r="C67" s="6" t="n">
        <v>300000</v>
      </c>
    </row>
    <row r="68" spans="1:17">
      <c r="A68" s="4" t="s">
        <v>109</v>
      </c>
      <c r="B68" s="6" t="n">
        <v>-1700000</v>
      </c>
    </row>
    <row r="69" spans="1:17">
      <c r="A69" s="4" t="s">
        <v>528</v>
      </c>
    </row>
    <row r="70" spans="1:17">
      <c r="A70" s="3" t="s">
        <v>461</v>
      </c>
    </row>
    <row r="71" spans="1:17">
      <c r="A71" s="4" t="s">
        <v>480</v>
      </c>
      <c r="C71" s="5" t="n">
        <v>65502</v>
      </c>
    </row>
    <row r="72" spans="1:17">
      <c r="A72" s="4" t="s">
        <v>505</v>
      </c>
      <c r="C72" s="8" t="n">
        <v>9.16</v>
      </c>
    </row>
    <row r="73" spans="1:17">
      <c r="A73" s="4" t="s">
        <v>529</v>
      </c>
    </row>
    <row r="74" spans="1:17">
      <c r="A74" s="3" t="s">
        <v>461</v>
      </c>
    </row>
    <row r="75" spans="1:17">
      <c r="A75" s="4" t="s">
        <v>479</v>
      </c>
      <c r="C75" s="6" t="n">
        <v>15000000</v>
      </c>
    </row>
    <row r="76" spans="1:17">
      <c r="A76" s="4" t="s">
        <v>530</v>
      </c>
    </row>
    <row r="77" spans="1:17">
      <c r="A77" s="3" t="s">
        <v>461</v>
      </c>
    </row>
    <row r="78" spans="1:17">
      <c r="A78" s="4" t="s">
        <v>479</v>
      </c>
      <c r="C78" s="6" t="n">
        <v>15000000</v>
      </c>
    </row>
    <row r="79" spans="1:17">
      <c r="A79" s="4" t="s">
        <v>531</v>
      </c>
    </row>
    <row r="80" spans="1:17">
      <c r="A80" s="3" t="s">
        <v>461</v>
      </c>
    </row>
    <row r="81" spans="1:17">
      <c r="A81" s="4" t="s">
        <v>532</v>
      </c>
      <c r="C81" s="4" t="s">
        <v>533</v>
      </c>
    </row>
    <row r="82" spans="1:17">
      <c r="A82" s="4" t="s">
        <v>534</v>
      </c>
    </row>
    <row r="83" spans="1:17">
      <c r="A83" s="3" t="s">
        <v>461</v>
      </c>
    </row>
    <row r="84" spans="1:17">
      <c r="A84" s="4" t="s">
        <v>532</v>
      </c>
      <c r="C84" s="4" t="s">
        <v>535</v>
      </c>
    </row>
    <row r="85" spans="1:17">
      <c r="A85" s="4" t="s">
        <v>536</v>
      </c>
    </row>
    <row r="86" spans="1:17">
      <c r="A86" s="3" t="s">
        <v>461</v>
      </c>
    </row>
    <row r="87" spans="1:17">
      <c r="A87" s="4" t="s">
        <v>517</v>
      </c>
      <c r="H87" s="6" t="n">
        <v>10000000</v>
      </c>
    </row>
    <row r="88" spans="1:17">
      <c r="A88" s="4" t="s">
        <v>479</v>
      </c>
      <c r="P88" s="5" t="n">
        <v>5000000</v>
      </c>
    </row>
    <row r="89" spans="1:17">
      <c r="A89" s="4" t="s">
        <v>507</v>
      </c>
      <c r="H89" s="6" t="n">
        <v>100000</v>
      </c>
    </row>
    <row r="90" spans="1:17">
      <c r="A90" s="4" t="s">
        <v>508</v>
      </c>
      <c r="H90" s="4" t="s">
        <v>537</v>
      </c>
    </row>
    <row r="91" spans="1:17">
      <c r="A91" s="4" t="s">
        <v>522</v>
      </c>
      <c r="H91" s="4" t="s">
        <v>538</v>
      </c>
      <c r="L91" s="4" t="s">
        <v>539</v>
      </c>
    </row>
    <row r="92" spans="1:17">
      <c r="A92" s="4" t="s">
        <v>540</v>
      </c>
      <c r="L92" s="4" t="s">
        <v>541</v>
      </c>
    </row>
    <row r="93" spans="1:17">
      <c r="A93" s="4" t="s">
        <v>542</v>
      </c>
      <c r="L93" s="4" t="s">
        <v>543</v>
      </c>
    </row>
    <row r="94" spans="1:17">
      <c r="A94" s="4" t="s">
        <v>544</v>
      </c>
      <c r="P94" s="5" t="n">
        <v>5000000</v>
      </c>
    </row>
    <row r="95" spans="1:17">
      <c r="A95" s="4" t="s">
        <v>108</v>
      </c>
      <c r="K95" s="6" t="n">
        <v>200000</v>
      </c>
      <c r="M95" s="6" t="n">
        <v>700000</v>
      </c>
    </row>
    <row r="96" spans="1:17">
      <c r="A96" s="4" t="s">
        <v>545</v>
      </c>
      <c r="P96" s="6" t="n">
        <v>200000</v>
      </c>
    </row>
    <row r="97" spans="1:17">
      <c r="A97" s="4" t="s">
        <v>546</v>
      </c>
      <c r="C97" s="6" t="n">
        <v>5300000</v>
      </c>
    </row>
    <row r="98" spans="1:17">
      <c r="A98" s="4" t="s">
        <v>547</v>
      </c>
    </row>
    <row r="99" spans="1:17">
      <c r="A99" s="3" t="s">
        <v>461</v>
      </c>
    </row>
    <row r="100" spans="1:17">
      <c r="A100" s="4" t="s">
        <v>532</v>
      </c>
      <c r="H100" s="4" t="s">
        <v>548</v>
      </c>
    </row>
    <row r="101" spans="1:17">
      <c r="A101" s="4" t="s">
        <v>549</v>
      </c>
    </row>
    <row r="102" spans="1:17">
      <c r="A102" s="3" t="s">
        <v>461</v>
      </c>
    </row>
    <row r="103" spans="1:17">
      <c r="A103" s="4" t="s">
        <v>480</v>
      </c>
      <c r="H103" s="5" t="n">
        <v>62096</v>
      </c>
    </row>
    <row r="104" spans="1:17">
      <c r="A104" s="4" t="s">
        <v>505</v>
      </c>
      <c r="H104" s="13" t="n">
        <v>8.0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7"/>
    <col customWidth="1" max="2" min="2" width="15"/>
    <col customWidth="1" max="3" min="3" width="17"/>
    <col customWidth="1" max="4" min="4" width="21"/>
    <col customWidth="1" max="5" min="5" width="21"/>
    <col customWidth="1" max="6" min="6" width="57"/>
    <col customWidth="1" max="7" min="7" width="21"/>
    <col customWidth="1" max="8" min="8" width="14"/>
  </cols>
  <sheetData>
    <row r="1" spans="1:8">
      <c r="A1" s="1" t="s">
        <v>550</v>
      </c>
      <c r="B1" s="2" t="s">
        <v>290</v>
      </c>
      <c r="D1" s="2" t="s">
        <v>97</v>
      </c>
      <c r="F1" s="2" t="s">
        <v>1</v>
      </c>
    </row>
    <row r="2" spans="1:8">
      <c r="B2" s="2" t="s">
        <v>551</v>
      </c>
      <c r="C2" s="2" t="s">
        <v>552</v>
      </c>
      <c r="D2" s="2" t="s">
        <v>304</v>
      </c>
      <c r="E2" s="2" t="s">
        <v>476</v>
      </c>
      <c r="F2" s="2" t="s">
        <v>304</v>
      </c>
      <c r="G2" s="2" t="s">
        <v>476</v>
      </c>
      <c r="H2" s="2" t="s">
        <v>553</v>
      </c>
    </row>
    <row r="3" spans="1:8">
      <c r="A3" s="3" t="s">
        <v>554</v>
      </c>
    </row>
    <row r="4" spans="1:8">
      <c r="A4" s="4" t="s">
        <v>555</v>
      </c>
      <c r="C4" s="5" t="n">
        <v>31280</v>
      </c>
    </row>
    <row r="5" spans="1:8">
      <c r="A5" s="4" t="s">
        <v>556</v>
      </c>
      <c r="C5" s="4" t="s">
        <v>557</v>
      </c>
    </row>
    <row r="6" spans="1:8">
      <c r="A6" s="4" t="s">
        <v>558</v>
      </c>
      <c r="C6" s="4" t="s">
        <v>25</v>
      </c>
    </row>
    <row r="7" spans="1:8">
      <c r="A7" s="4" t="s">
        <v>559</v>
      </c>
      <c r="F7" s="4" t="s">
        <v>560</v>
      </c>
    </row>
    <row r="8" spans="1:8">
      <c r="A8" s="4" t="s">
        <v>561</v>
      </c>
      <c r="C8" s="4" t="s">
        <v>562</v>
      </c>
    </row>
    <row r="9" spans="1:8">
      <c r="A9" s="4" t="s">
        <v>563</v>
      </c>
      <c r="E9" s="6" t="n">
        <v>200</v>
      </c>
      <c r="G9" s="6" t="n">
        <v>700</v>
      </c>
    </row>
    <row r="10" spans="1:8">
      <c r="A10" s="4" t="s">
        <v>564</v>
      </c>
      <c r="H10" s="4" t="s">
        <v>484</v>
      </c>
    </row>
    <row r="11" spans="1:8">
      <c r="A11" s="4" t="s">
        <v>68</v>
      </c>
      <c r="D11" s="6" t="n">
        <v>2154</v>
      </c>
      <c r="F11" s="6" t="n">
        <v>2154</v>
      </c>
    </row>
    <row r="12" spans="1:8">
      <c r="A12" s="4" t="s">
        <v>316</v>
      </c>
      <c r="D12" s="5" t="n">
        <v>2331</v>
      </c>
      <c r="F12" s="5" t="n">
        <v>2331</v>
      </c>
    </row>
    <row r="13" spans="1:8">
      <c r="A13" s="4" t="s">
        <v>565</v>
      </c>
      <c r="D13" s="6" t="n">
        <v>300</v>
      </c>
      <c r="F13" s="5" t="n">
        <v>800</v>
      </c>
    </row>
    <row r="14" spans="1:8">
      <c r="A14" s="4" t="s">
        <v>566</v>
      </c>
      <c r="F14" s="6" t="n">
        <v>800</v>
      </c>
    </row>
    <row r="15" spans="1:8">
      <c r="A15" s="4" t="s">
        <v>567</v>
      </c>
      <c r="D15" s="4" t="s">
        <v>568</v>
      </c>
      <c r="F15" s="4" t="s">
        <v>568</v>
      </c>
    </row>
    <row r="16" spans="1:8">
      <c r="A16" s="4" t="s">
        <v>569</v>
      </c>
      <c r="D16" s="4" t="s">
        <v>570</v>
      </c>
      <c r="F16" s="4" t="s">
        <v>570</v>
      </c>
    </row>
    <row r="17" spans="1:8">
      <c r="A17" s="4" t="s">
        <v>571</v>
      </c>
    </row>
    <row r="18" spans="1:8">
      <c r="A18" s="3" t="s">
        <v>554</v>
      </c>
    </row>
    <row r="19" spans="1:8">
      <c r="A19" s="4" t="s">
        <v>556</v>
      </c>
      <c r="B19" s="4" t="s">
        <v>572</v>
      </c>
    </row>
    <row r="20" spans="1:8">
      <c r="A20" s="4" t="s">
        <v>558</v>
      </c>
      <c r="B20" s="4" t="s">
        <v>25</v>
      </c>
    </row>
    <row r="21" spans="1:8">
      <c r="A21" s="4" t="s">
        <v>559</v>
      </c>
      <c r="F21" s="4" t="s">
        <v>560</v>
      </c>
    </row>
    <row r="22" spans="1:8">
      <c r="A22" s="4" t="s">
        <v>561</v>
      </c>
      <c r="B22" s="4" t="s">
        <v>562</v>
      </c>
    </row>
    <row r="23" spans="1:8">
      <c r="A23" s="4" t="s">
        <v>564</v>
      </c>
      <c r="D23" s="4" t="s">
        <v>573</v>
      </c>
      <c r="F23" s="4" t="s">
        <v>573</v>
      </c>
    </row>
    <row r="24" spans="1:8">
      <c r="A24" s="4" t="s">
        <v>68</v>
      </c>
      <c r="D24" s="6" t="n">
        <v>1100</v>
      </c>
      <c r="F24" s="6" t="n">
        <v>1100</v>
      </c>
    </row>
    <row r="25" spans="1:8">
      <c r="A25" s="4" t="s">
        <v>316</v>
      </c>
      <c r="D25" s="6" t="n">
        <v>1100</v>
      </c>
      <c r="F25" s="6" t="n">
        <v>1100</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74</v>
      </c>
      <c r="B1" s="2" t="s">
        <v>305</v>
      </c>
    </row>
    <row r="2" spans="1:2">
      <c r="A2" s="3" t="s">
        <v>201</v>
      </c>
    </row>
    <row r="3" spans="1:2">
      <c r="A3" s="4" t="s">
        <v>12</v>
      </c>
      <c r="B3" s="6" t="n">
        <v>1091</v>
      </c>
    </row>
    <row r="4" spans="1:2">
      <c r="A4" s="4" t="s">
        <v>575</v>
      </c>
      <c r="B4" s="5" t="n">
        <v>1030</v>
      </c>
    </row>
    <row r="5" spans="1:2">
      <c r="A5" s="4" t="s">
        <v>576</v>
      </c>
      <c r="B5" s="6" t="n">
        <v>212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7</v>
      </c>
      <c r="B1" s="2" t="s">
        <v>304</v>
      </c>
    </row>
    <row r="2" spans="1:2">
      <c r="A2" s="3" t="s">
        <v>201</v>
      </c>
    </row>
    <row r="3" spans="1:2">
      <c r="A3" s="4" t="s">
        <v>578</v>
      </c>
      <c r="B3" s="6" t="n">
        <v>369</v>
      </c>
    </row>
    <row r="4" spans="1:2">
      <c r="A4" s="4" t="s">
        <v>575</v>
      </c>
      <c r="B4" s="5" t="n">
        <v>1408</v>
      </c>
    </row>
    <row r="5" spans="1:2">
      <c r="A5" s="4" t="s">
        <v>579</v>
      </c>
      <c r="B5" s="5" t="n">
        <v>403</v>
      </c>
    </row>
    <row r="6" spans="1:2">
      <c r="A6" s="4" t="s">
        <v>580</v>
      </c>
      <c r="B6" s="5" t="n">
        <v>319</v>
      </c>
    </row>
    <row r="7" spans="1:2">
      <c r="A7" s="4" t="s">
        <v>576</v>
      </c>
      <c r="B7" s="5" t="n">
        <v>2499</v>
      </c>
    </row>
    <row r="8" spans="1:2">
      <c r="A8" s="4" t="s">
        <v>581</v>
      </c>
      <c r="B8" s="5" t="n">
        <v>-168</v>
      </c>
    </row>
    <row r="9" spans="1:2">
      <c r="A9" s="4" t="s">
        <v>582</v>
      </c>
      <c r="B9" s="5" t="n">
        <v>2331</v>
      </c>
    </row>
    <row r="10" spans="1:2">
      <c r="A10" s="4" t="s">
        <v>583</v>
      </c>
      <c r="B10" s="5" t="n">
        <v>-1421</v>
      </c>
    </row>
    <row r="11" spans="1:2">
      <c r="A11" s="4" t="s">
        <v>584</v>
      </c>
      <c r="B11" s="6" t="n">
        <v>9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v>
      </c>
      <c r="B1" s="2" t="s">
        <v>97</v>
      </c>
      <c r="D1" s="2" t="s">
        <v>1</v>
      </c>
    </row>
    <row r="2" spans="1:5">
      <c r="B2" s="2" t="s">
        <v>2</v>
      </c>
      <c r="C2" s="2" t="s">
        <v>98</v>
      </c>
      <c r="D2" s="2" t="s">
        <v>2</v>
      </c>
      <c r="E2" s="2" t="s">
        <v>98</v>
      </c>
    </row>
    <row r="3" spans="1:5">
      <c r="A3" s="3" t="s">
        <v>117</v>
      </c>
    </row>
    <row r="4" spans="1:5">
      <c r="A4" s="4" t="s">
        <v>113</v>
      </c>
      <c r="B4" s="6" t="n">
        <v>-6885</v>
      </c>
      <c r="C4" s="6" t="n">
        <v>-3641</v>
      </c>
      <c r="D4" s="6" t="n">
        <v>-18439</v>
      </c>
      <c r="E4" s="6" t="n">
        <v>-16331</v>
      </c>
    </row>
    <row r="5" spans="1:5">
      <c r="A5" s="3" t="s">
        <v>118</v>
      </c>
    </row>
    <row r="6" spans="1:5">
      <c r="A6" s="4" t="s">
        <v>119</v>
      </c>
      <c r="B6" s="5" t="n">
        <v>-2</v>
      </c>
      <c r="C6" s="5" t="n">
        <v>-1</v>
      </c>
      <c r="D6" s="5" t="n">
        <v>-2</v>
      </c>
      <c r="E6" s="5" t="n">
        <v>-3</v>
      </c>
    </row>
    <row r="7" spans="1:5">
      <c r="A7" s="4" t="s">
        <v>120</v>
      </c>
      <c r="B7" s="5" t="n">
        <v>-12</v>
      </c>
      <c r="D7" s="5" t="n">
        <v>-12</v>
      </c>
    </row>
    <row r="8" spans="1:5">
      <c r="A8" s="4" t="s">
        <v>121</v>
      </c>
      <c r="B8" s="6" t="n">
        <v>-6899</v>
      </c>
      <c r="C8" s="6" t="n">
        <v>-3642</v>
      </c>
      <c r="D8" s="6" t="n">
        <v>-18453</v>
      </c>
      <c r="E8" s="6" t="n">
        <v>-1633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5</v>
      </c>
      <c r="B1" s="2" t="s">
        <v>2</v>
      </c>
      <c r="C1" s="2" t="s">
        <v>437</v>
      </c>
      <c r="D1" s="2" t="s">
        <v>59</v>
      </c>
      <c r="E1" s="2" t="s">
        <v>98</v>
      </c>
      <c r="F1" s="2" t="s">
        <v>586</v>
      </c>
      <c r="G1" s="2" t="s">
        <v>421</v>
      </c>
    </row>
    <row r="2" spans="1:7">
      <c r="A2" s="3" t="s">
        <v>587</v>
      </c>
    </row>
    <row r="3" spans="1:7">
      <c r="A3" s="4" t="s">
        <v>588</v>
      </c>
      <c r="D3" s="5" t="n">
        <v>75238150</v>
      </c>
    </row>
    <row r="4" spans="1:7">
      <c r="A4" s="4" t="s">
        <v>589</v>
      </c>
      <c r="D4" s="5" t="n">
        <v>18474742</v>
      </c>
    </row>
    <row r="5" spans="1:7">
      <c r="A5" s="4" t="s">
        <v>590</v>
      </c>
      <c r="D5" s="5" t="n">
        <v>18474742</v>
      </c>
    </row>
    <row r="6" spans="1:7">
      <c r="A6" s="4" t="s">
        <v>591</v>
      </c>
      <c r="D6" s="6" t="n">
        <v>89784</v>
      </c>
    </row>
    <row r="7" spans="1:7">
      <c r="A7" s="4" t="s">
        <v>592</v>
      </c>
      <c r="B7" s="6" t="n">
        <v>0</v>
      </c>
      <c r="C7" s="6" t="n">
        <v>0</v>
      </c>
      <c r="D7" s="6" t="n">
        <v>89404</v>
      </c>
      <c r="E7" s="6" t="n">
        <v>89404</v>
      </c>
      <c r="F7" s="6" t="n">
        <v>75995</v>
      </c>
      <c r="G7" s="6" t="n">
        <v>75995</v>
      </c>
    </row>
    <row r="8" spans="1:7">
      <c r="A8" s="4" t="s">
        <v>593</v>
      </c>
    </row>
    <row r="9" spans="1:7">
      <c r="A9" s="3" t="s">
        <v>587</v>
      </c>
    </row>
    <row r="10" spans="1:7">
      <c r="A10" s="4" t="s">
        <v>588</v>
      </c>
      <c r="D10" s="5" t="n">
        <v>31250000</v>
      </c>
    </row>
    <row r="11" spans="1:7">
      <c r="A11" s="4" t="s">
        <v>589</v>
      </c>
      <c r="D11" s="5" t="n">
        <v>7812497</v>
      </c>
    </row>
    <row r="12" spans="1:7">
      <c r="A12" s="4" t="s">
        <v>590</v>
      </c>
      <c r="D12" s="5" t="n">
        <v>7812497</v>
      </c>
    </row>
    <row r="13" spans="1:7">
      <c r="A13" s="4" t="s">
        <v>591</v>
      </c>
      <c r="D13" s="6" t="n">
        <v>20500</v>
      </c>
    </row>
    <row r="14" spans="1:7">
      <c r="A14" s="4" t="s">
        <v>592</v>
      </c>
      <c r="D14" s="6" t="n">
        <v>20261</v>
      </c>
    </row>
    <row r="15" spans="1:7">
      <c r="A15" s="4" t="s">
        <v>594</v>
      </c>
    </row>
    <row r="16" spans="1:7">
      <c r="A16" s="3" t="s">
        <v>587</v>
      </c>
    </row>
    <row r="17" spans="1:7">
      <c r="A17" s="4" t="s">
        <v>588</v>
      </c>
      <c r="D17" s="5" t="n">
        <v>19288150</v>
      </c>
    </row>
    <row r="18" spans="1:7">
      <c r="A18" s="4" t="s">
        <v>589</v>
      </c>
      <c r="D18" s="5" t="n">
        <v>4799548</v>
      </c>
    </row>
    <row r="19" spans="1:7">
      <c r="A19" s="4" t="s">
        <v>590</v>
      </c>
      <c r="D19" s="5" t="n">
        <v>4799548</v>
      </c>
    </row>
    <row r="20" spans="1:7">
      <c r="A20" s="4" t="s">
        <v>591</v>
      </c>
      <c r="D20" s="6" t="n">
        <v>22078</v>
      </c>
    </row>
    <row r="21" spans="1:7">
      <c r="A21" s="4" t="s">
        <v>592</v>
      </c>
      <c r="D21" s="6" t="n">
        <v>22047</v>
      </c>
    </row>
    <row r="22" spans="1:7">
      <c r="A22" s="4" t="s">
        <v>501</v>
      </c>
    </row>
    <row r="23" spans="1:7">
      <c r="A23" s="3" t="s">
        <v>587</v>
      </c>
    </row>
    <row r="24" spans="1:7">
      <c r="A24" s="4" t="s">
        <v>588</v>
      </c>
      <c r="D24" s="5" t="n">
        <v>24700000</v>
      </c>
    </row>
    <row r="25" spans="1:7">
      <c r="A25" s="4" t="s">
        <v>589</v>
      </c>
      <c r="D25" s="5" t="n">
        <v>5862697</v>
      </c>
    </row>
    <row r="26" spans="1:7">
      <c r="A26" s="4" t="s">
        <v>590</v>
      </c>
      <c r="D26" s="5" t="n">
        <v>5862697</v>
      </c>
    </row>
    <row r="27" spans="1:7">
      <c r="A27" s="4" t="s">
        <v>591</v>
      </c>
      <c r="D27" s="6" t="n">
        <v>47206</v>
      </c>
    </row>
    <row r="28" spans="1:7">
      <c r="A28" s="4" t="s">
        <v>592</v>
      </c>
      <c r="D28" s="6" t="n">
        <v>470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95</v>
      </c>
      <c r="B1" s="2" t="s">
        <v>596</v>
      </c>
      <c r="C1" s="2" t="s">
        <v>2</v>
      </c>
    </row>
    <row r="2" spans="1:3">
      <c r="A2" s="3" t="s">
        <v>587</v>
      </c>
    </row>
    <row r="3" spans="1:3">
      <c r="A3" s="4" t="s">
        <v>308</v>
      </c>
      <c r="C3" s="4" t="s">
        <v>309</v>
      </c>
    </row>
    <row r="4" spans="1:3">
      <c r="A4" s="4" t="s">
        <v>329</v>
      </c>
    </row>
    <row r="5" spans="1:3">
      <c r="A5" s="3" t="s">
        <v>587</v>
      </c>
    </row>
    <row r="6" spans="1:3">
      <c r="A6" s="4" t="s">
        <v>597</v>
      </c>
      <c r="C6" s="4" t="s">
        <v>598</v>
      </c>
    </row>
    <row r="7" spans="1:3">
      <c r="A7" s="4" t="s">
        <v>599</v>
      </c>
      <c r="B7" s="5" t="n">
        <v>18474703</v>
      </c>
    </row>
    <row r="8" spans="1:3">
      <c r="A8" s="4" t="s">
        <v>600</v>
      </c>
      <c r="B8" s="5" t="n">
        <v>0</v>
      </c>
    </row>
    <row r="9" spans="1:3">
      <c r="A9" s="4" t="s">
        <v>601</v>
      </c>
      <c r="B9" s="5" t="n">
        <v>39</v>
      </c>
    </row>
    <row r="10" spans="1:3">
      <c r="A10" s="4" t="s">
        <v>308</v>
      </c>
      <c r="C10" s="4" t="s">
        <v>3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6"/>
    <col customWidth="1" max="5" min="5" width="26"/>
    <col customWidth="1" max="6" min="6" width="14"/>
  </cols>
  <sheetData>
    <row r="1" spans="1:6">
      <c r="A1" s="1" t="s">
        <v>602</v>
      </c>
      <c r="B1" s="2" t="s">
        <v>97</v>
      </c>
      <c r="D1" s="2" t="s">
        <v>1</v>
      </c>
    </row>
    <row r="2" spans="1:6">
      <c r="B2" s="2" t="s">
        <v>2</v>
      </c>
      <c r="C2" s="2" t="s">
        <v>98</v>
      </c>
      <c r="D2" s="2" t="s">
        <v>2</v>
      </c>
      <c r="E2" s="2" t="s">
        <v>98</v>
      </c>
      <c r="F2" s="2" t="s">
        <v>59</v>
      </c>
    </row>
    <row r="3" spans="1:6">
      <c r="A3" s="3" t="s">
        <v>603</v>
      </c>
    </row>
    <row r="4" spans="1:6">
      <c r="A4" s="4" t="s">
        <v>604</v>
      </c>
      <c r="B4" s="5" t="n">
        <v>78</v>
      </c>
      <c r="D4" s="5" t="n">
        <v>78</v>
      </c>
      <c r="F4" s="5" t="n">
        <v>262</v>
      </c>
    </row>
    <row r="5" spans="1:6">
      <c r="A5" s="4" t="s">
        <v>605</v>
      </c>
      <c r="B5" s="8" t="n">
        <v>14.68</v>
      </c>
      <c r="D5" s="8" t="n">
        <v>14.68</v>
      </c>
    </row>
    <row r="6" spans="1:6">
      <c r="A6" s="4" t="s">
        <v>606</v>
      </c>
      <c r="B6" s="8" t="n">
        <v>8.81</v>
      </c>
      <c r="C6" s="8" t="n">
        <v>4.44</v>
      </c>
      <c r="D6" s="8" t="n">
        <v>8.19</v>
      </c>
      <c r="E6" s="8" t="n">
        <v>3.44</v>
      </c>
    </row>
    <row r="7" spans="1:6">
      <c r="A7" s="4" t="s">
        <v>607</v>
      </c>
      <c r="B7" s="6" t="n">
        <v>10200000</v>
      </c>
      <c r="D7" s="6" t="n">
        <v>10200000</v>
      </c>
    </row>
    <row r="8" spans="1:6">
      <c r="A8" s="4" t="s">
        <v>608</v>
      </c>
      <c r="D8" s="4" t="s">
        <v>562</v>
      </c>
    </row>
    <row r="9" spans="1:6">
      <c r="A9" s="4" t="s">
        <v>609</v>
      </c>
      <c r="B9" s="4" t="s">
        <v>610</v>
      </c>
      <c r="C9" s="4" t="s">
        <v>610</v>
      </c>
      <c r="D9" s="4" t="s">
        <v>610</v>
      </c>
      <c r="E9" s="4" t="s">
        <v>610</v>
      </c>
    </row>
    <row r="10" spans="1:6">
      <c r="A10" s="4" t="s">
        <v>611</v>
      </c>
      <c r="B10" s="6" t="n">
        <v>1402000</v>
      </c>
      <c r="C10" s="6" t="n">
        <v>341000</v>
      </c>
      <c r="D10" s="6" t="n">
        <v>3657000</v>
      </c>
      <c r="E10" s="6" t="n">
        <v>924000</v>
      </c>
    </row>
    <row r="11" spans="1:6">
      <c r="A11" s="4" t="s">
        <v>612</v>
      </c>
    </row>
    <row r="12" spans="1:6">
      <c r="A12" s="3" t="s">
        <v>603</v>
      </c>
    </row>
    <row r="13" spans="1:6">
      <c r="A13" s="4" t="s">
        <v>613</v>
      </c>
      <c r="B13" s="5" t="n">
        <v>0</v>
      </c>
      <c r="C13" s="5" t="n">
        <v>0</v>
      </c>
      <c r="D13" s="5" t="n">
        <v>67418</v>
      </c>
      <c r="E13" s="5" t="n">
        <v>0</v>
      </c>
    </row>
    <row r="14" spans="1:6">
      <c r="A14" s="4" t="s">
        <v>611</v>
      </c>
      <c r="C14" s="6" t="n">
        <v>0</v>
      </c>
      <c r="D14" s="6" t="n">
        <v>300000</v>
      </c>
      <c r="E14" s="6" t="n">
        <v>0</v>
      </c>
    </row>
    <row r="15" spans="1:6">
      <c r="A15" s="4" t="s">
        <v>431</v>
      </c>
    </row>
    <row r="16" spans="1:6">
      <c r="A16" s="3" t="s">
        <v>603</v>
      </c>
    </row>
    <row r="17" spans="1:6">
      <c r="A17" s="4" t="s">
        <v>614</v>
      </c>
      <c r="B17" s="4" t="s">
        <v>615</v>
      </c>
      <c r="C17" s="4" t="s">
        <v>616</v>
      </c>
      <c r="D17" s="4" t="s">
        <v>617</v>
      </c>
      <c r="E17" s="4" t="s">
        <v>618</v>
      </c>
    </row>
    <row r="18" spans="1:6">
      <c r="A18" s="4" t="s">
        <v>428</v>
      </c>
    </row>
    <row r="19" spans="1:6">
      <c r="A19" s="3" t="s">
        <v>603</v>
      </c>
    </row>
    <row r="20" spans="1:6">
      <c r="A20" s="4" t="s">
        <v>614</v>
      </c>
      <c r="B20" s="4" t="s">
        <v>619</v>
      </c>
      <c r="C20" s="4" t="s">
        <v>537</v>
      </c>
      <c r="D20" s="4" t="s">
        <v>620</v>
      </c>
      <c r="E20" s="4" t="s">
        <v>537</v>
      </c>
    </row>
    <row r="21" spans="1:6">
      <c r="A21" s="4" t="s">
        <v>621</v>
      </c>
    </row>
    <row r="22" spans="1:6">
      <c r="A22" s="3" t="s">
        <v>603</v>
      </c>
    </row>
    <row r="23" spans="1:6">
      <c r="A23" s="4" t="s">
        <v>622</v>
      </c>
      <c r="D23" s="4" t="s">
        <v>509</v>
      </c>
    </row>
    <row r="24" spans="1:6">
      <c r="A24" s="4" t="s">
        <v>623</v>
      </c>
      <c r="B24" s="5" t="n">
        <v>4508463</v>
      </c>
      <c r="D24" s="5" t="n">
        <v>4508463</v>
      </c>
      <c r="F24" s="5" t="n">
        <v>4647839</v>
      </c>
    </row>
    <row r="25" spans="1:6">
      <c r="A25" s="4" t="s">
        <v>624</v>
      </c>
    </row>
    <row r="26" spans="1:6">
      <c r="A26" s="3" t="s">
        <v>603</v>
      </c>
    </row>
    <row r="27" spans="1:6">
      <c r="A27" s="4" t="s">
        <v>622</v>
      </c>
      <c r="D27" s="4" t="s">
        <v>327</v>
      </c>
    </row>
    <row r="28" spans="1:6">
      <c r="A28" s="4" t="s">
        <v>625</v>
      </c>
      <c r="D28" s="4" t="s">
        <v>626</v>
      </c>
    </row>
    <row r="29" spans="1:6">
      <c r="A29" s="4" t="s">
        <v>627</v>
      </c>
    </row>
    <row r="30" spans="1:6">
      <c r="A30" s="3" t="s">
        <v>603</v>
      </c>
    </row>
    <row r="31" spans="1:6">
      <c r="A31" s="4" t="s">
        <v>628</v>
      </c>
      <c r="D31" s="4" t="s">
        <v>351</v>
      </c>
    </row>
    <row r="32" spans="1:6">
      <c r="A32" s="4" t="s">
        <v>629</v>
      </c>
    </row>
    <row r="33" spans="1:6">
      <c r="A33" s="3" t="s">
        <v>603</v>
      </c>
    </row>
    <row r="34" spans="1:6">
      <c r="A34" s="4" t="s">
        <v>622</v>
      </c>
      <c r="D34" s="4" t="s">
        <v>509</v>
      </c>
    </row>
    <row r="35" spans="1:6">
      <c r="A35" s="4" t="s">
        <v>630</v>
      </c>
    </row>
    <row r="36" spans="1:6">
      <c r="A36" s="3" t="s">
        <v>603</v>
      </c>
    </row>
    <row r="37" spans="1:6">
      <c r="A37" s="4" t="s">
        <v>631</v>
      </c>
      <c r="D37" s="4" t="s">
        <v>512</v>
      </c>
    </row>
    <row r="38" spans="1:6">
      <c r="A38" s="4" t="s">
        <v>632</v>
      </c>
    </row>
    <row r="39" spans="1:6">
      <c r="A39" s="3" t="s">
        <v>603</v>
      </c>
    </row>
    <row r="40" spans="1:6">
      <c r="A40" s="4" t="s">
        <v>633</v>
      </c>
      <c r="D40" s="4" t="s">
        <v>634</v>
      </c>
    </row>
    <row r="41" spans="1:6">
      <c r="A41" s="4" t="s">
        <v>635</v>
      </c>
    </row>
    <row r="42" spans="1:6">
      <c r="A42" s="3" t="s">
        <v>603</v>
      </c>
    </row>
    <row r="43" spans="1:6">
      <c r="A43" s="4" t="s">
        <v>623</v>
      </c>
      <c r="B43" s="5" t="n">
        <v>2758017</v>
      </c>
      <c r="D43" s="5" t="n">
        <v>2758017</v>
      </c>
    </row>
    <row r="44" spans="1:6">
      <c r="A44" s="4" t="s">
        <v>636</v>
      </c>
    </row>
    <row r="45" spans="1:6">
      <c r="A45" s="3" t="s">
        <v>603</v>
      </c>
    </row>
    <row r="46" spans="1:6">
      <c r="A46" s="4" t="s">
        <v>631</v>
      </c>
      <c r="D46" s="4" t="s">
        <v>512</v>
      </c>
    </row>
    <row r="47" spans="1:6">
      <c r="A47" s="4" t="s">
        <v>637</v>
      </c>
    </row>
    <row r="48" spans="1:6">
      <c r="A48" s="3" t="s">
        <v>603</v>
      </c>
    </row>
    <row r="49" spans="1:6">
      <c r="A49" s="4" t="s">
        <v>633</v>
      </c>
      <c r="D49" s="4" t="s">
        <v>638</v>
      </c>
    </row>
    <row r="50" spans="1:6">
      <c r="A50" s="4" t="s">
        <v>639</v>
      </c>
    </row>
    <row r="51" spans="1:6">
      <c r="A51" s="3" t="s">
        <v>603</v>
      </c>
    </row>
    <row r="52" spans="1:6">
      <c r="A52" s="4" t="s">
        <v>640</v>
      </c>
      <c r="B52" s="5" t="n">
        <v>250000</v>
      </c>
      <c r="D52" s="5" t="n">
        <v>250000</v>
      </c>
    </row>
    <row r="53" spans="1:6">
      <c r="A53" s="4" t="s">
        <v>641</v>
      </c>
      <c r="D53" s="4" t="s">
        <v>642</v>
      </c>
    </row>
    <row r="54" spans="1:6">
      <c r="A54" s="4" t="s">
        <v>643</v>
      </c>
      <c r="D54" s="5" t="n">
        <v>0</v>
      </c>
    </row>
    <row r="55" spans="1:6">
      <c r="A55" s="4" t="s">
        <v>614</v>
      </c>
      <c r="D55" s="4" t="s">
        <v>644</v>
      </c>
    </row>
    <row r="56" spans="1:6">
      <c r="A56" s="4" t="s">
        <v>645</v>
      </c>
      <c r="D56" s="4" t="s">
        <v>646</v>
      </c>
    </row>
    <row r="57" spans="1:6">
      <c r="A57" s="4" t="s">
        <v>647</v>
      </c>
      <c r="D57" s="4" t="s">
        <v>648</v>
      </c>
    </row>
    <row r="58" spans="1:6">
      <c r="A58" s="4" t="s">
        <v>609</v>
      </c>
      <c r="D58" s="4" t="s">
        <v>610</v>
      </c>
    </row>
    <row r="59" spans="1:6">
      <c r="A59" s="4" t="s">
        <v>649</v>
      </c>
    </row>
    <row r="60" spans="1:6">
      <c r="A60" s="3" t="s">
        <v>603</v>
      </c>
    </row>
    <row r="61" spans="1:6">
      <c r="A61" s="4" t="s">
        <v>650</v>
      </c>
      <c r="D61" s="4" t="s">
        <v>65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2</v>
      </c>
      <c r="B1" s="2" t="s">
        <v>1</v>
      </c>
      <c r="C1" s="2" t="s">
        <v>338</v>
      </c>
    </row>
    <row r="2" spans="1:3">
      <c r="B2" s="2" t="s">
        <v>2</v>
      </c>
      <c r="C2" s="2" t="s">
        <v>59</v>
      </c>
    </row>
    <row r="3" spans="1:3">
      <c r="A3" s="3" t="s">
        <v>603</v>
      </c>
    </row>
    <row r="4" spans="1:3">
      <c r="A4" s="4" t="s">
        <v>653</v>
      </c>
      <c r="B4" s="5" t="n">
        <v>4110130</v>
      </c>
    </row>
    <row r="5" spans="1:3">
      <c r="A5" s="4" t="s">
        <v>654</v>
      </c>
      <c r="B5" s="5" t="n">
        <v>897913</v>
      </c>
    </row>
    <row r="6" spans="1:3">
      <c r="A6" s="4" t="s">
        <v>655</v>
      </c>
      <c r="B6" s="5" t="n">
        <v>-265230</v>
      </c>
    </row>
    <row r="7" spans="1:3">
      <c r="A7" s="4" t="s">
        <v>656</v>
      </c>
      <c r="B7" s="5" t="n">
        <v>-64637</v>
      </c>
    </row>
    <row r="8" spans="1:3">
      <c r="A8" s="4" t="s">
        <v>657</v>
      </c>
      <c r="B8" s="5" t="n">
        <v>4678176</v>
      </c>
      <c r="C8" s="5" t="n">
        <v>4110130</v>
      </c>
    </row>
    <row r="9" spans="1:3">
      <c r="A9" s="4" t="s">
        <v>658</v>
      </c>
      <c r="B9" s="8" t="n">
        <v>3.16</v>
      </c>
    </row>
    <row r="10" spans="1:3">
      <c r="A10" s="4" t="s">
        <v>659</v>
      </c>
      <c r="B10" s="9" t="n">
        <v>11.95</v>
      </c>
    </row>
    <row r="11" spans="1:3">
      <c r="A11" s="4" t="s">
        <v>660</v>
      </c>
      <c r="B11" s="9" t="n">
        <v>2.55</v>
      </c>
    </row>
    <row r="12" spans="1:3">
      <c r="A12" s="4" t="s">
        <v>661</v>
      </c>
      <c r="B12" s="9" t="n">
        <v>6.34</v>
      </c>
    </row>
    <row r="13" spans="1:3">
      <c r="A13" s="4" t="s">
        <v>662</v>
      </c>
      <c r="B13" s="8" t="n">
        <v>4.83</v>
      </c>
      <c r="C13" s="8" t="n">
        <v>3.16</v>
      </c>
    </row>
    <row r="14" spans="1:3">
      <c r="A14" s="4" t="s">
        <v>663</v>
      </c>
      <c r="B14" s="4" t="s">
        <v>664</v>
      </c>
      <c r="C14" s="4" t="s">
        <v>665</v>
      </c>
    </row>
    <row r="15" spans="1:3">
      <c r="A15" s="4" t="s">
        <v>666</v>
      </c>
      <c r="B15" s="6" t="n">
        <v>46163</v>
      </c>
      <c r="C15" s="6" t="n">
        <v>247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6"/>
    <col customWidth="1" max="3" min="3" width="26"/>
    <col customWidth="1" max="4" min="4" width="26"/>
    <col customWidth="1" max="5" min="5" width="26"/>
  </cols>
  <sheetData>
    <row r="1" spans="1:5">
      <c r="A1" s="1" t="s">
        <v>667</v>
      </c>
      <c r="B1" s="2" t="s">
        <v>97</v>
      </c>
      <c r="D1" s="2" t="s">
        <v>1</v>
      </c>
    </row>
    <row r="2" spans="1:5">
      <c r="B2" s="2" t="s">
        <v>2</v>
      </c>
      <c r="C2" s="2" t="s">
        <v>98</v>
      </c>
      <c r="D2" s="2" t="s">
        <v>2</v>
      </c>
      <c r="E2" s="2" t="s">
        <v>98</v>
      </c>
    </row>
    <row r="3" spans="1:5">
      <c r="A3" s="3" t="s">
        <v>603</v>
      </c>
    </row>
    <row r="4" spans="1:5">
      <c r="A4" s="4" t="s">
        <v>668</v>
      </c>
      <c r="B4" s="4" t="s">
        <v>669</v>
      </c>
      <c r="C4" s="4" t="s">
        <v>670</v>
      </c>
      <c r="D4" s="4" t="s">
        <v>671</v>
      </c>
      <c r="E4" s="4" t="s">
        <v>670</v>
      </c>
    </row>
    <row r="5" spans="1:5">
      <c r="A5" s="4" t="s">
        <v>672</v>
      </c>
      <c r="B5" s="4" t="s">
        <v>673</v>
      </c>
      <c r="C5" s="4" t="s">
        <v>671</v>
      </c>
      <c r="D5" s="4" t="s">
        <v>673</v>
      </c>
      <c r="E5" s="4" t="s">
        <v>671</v>
      </c>
    </row>
    <row r="6" spans="1:5">
      <c r="A6" s="4" t="s">
        <v>674</v>
      </c>
      <c r="B6" s="4" t="s">
        <v>675</v>
      </c>
      <c r="C6" s="4" t="s">
        <v>676</v>
      </c>
      <c r="D6" s="4" t="s">
        <v>675</v>
      </c>
      <c r="E6" s="4" t="s">
        <v>676</v>
      </c>
    </row>
    <row r="7" spans="1:5">
      <c r="A7" s="4" t="s">
        <v>677</v>
      </c>
      <c r="B7" s="4" t="s">
        <v>678</v>
      </c>
      <c r="C7" s="4" t="s">
        <v>679</v>
      </c>
      <c r="D7" s="4" t="s">
        <v>680</v>
      </c>
      <c r="E7" s="4" t="s">
        <v>681</v>
      </c>
    </row>
    <row r="8" spans="1:5">
      <c r="A8" s="4" t="s">
        <v>609</v>
      </c>
      <c r="B8" s="4" t="s">
        <v>610</v>
      </c>
      <c r="C8" s="4" t="s">
        <v>610</v>
      </c>
      <c r="D8" s="4" t="s">
        <v>610</v>
      </c>
      <c r="E8" s="4" t="s">
        <v>610</v>
      </c>
    </row>
    <row r="9" spans="1:5">
      <c r="A9" s="4" t="s">
        <v>428</v>
      </c>
    </row>
    <row r="10" spans="1:5">
      <c r="A10" s="3" t="s">
        <v>603</v>
      </c>
    </row>
    <row r="11" spans="1:5">
      <c r="A11" s="4" t="s">
        <v>438</v>
      </c>
      <c r="B11" s="4" t="s">
        <v>619</v>
      </c>
      <c r="C11" s="4" t="s">
        <v>537</v>
      </c>
      <c r="D11" s="4" t="s">
        <v>620</v>
      </c>
      <c r="E11" s="4" t="s">
        <v>537</v>
      </c>
    </row>
    <row r="12" spans="1:5">
      <c r="A12" s="4" t="s">
        <v>431</v>
      </c>
    </row>
    <row r="13" spans="1:5">
      <c r="A13" s="3" t="s">
        <v>603</v>
      </c>
    </row>
    <row r="14" spans="1:5">
      <c r="A14" s="4" t="s">
        <v>438</v>
      </c>
      <c r="B14" s="4" t="s">
        <v>615</v>
      </c>
      <c r="C14" s="4" t="s">
        <v>616</v>
      </c>
      <c r="D14" s="4" t="s">
        <v>617</v>
      </c>
      <c r="E14" s="4" t="s">
        <v>61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97</v>
      </c>
      <c r="D1" s="2" t="s">
        <v>1</v>
      </c>
    </row>
    <row r="2" spans="1:5">
      <c r="B2" s="2" t="s">
        <v>2</v>
      </c>
      <c r="C2" s="2" t="s">
        <v>98</v>
      </c>
      <c r="D2" s="2" t="s">
        <v>2</v>
      </c>
      <c r="E2" s="2" t="s">
        <v>98</v>
      </c>
    </row>
    <row r="3" spans="1:5">
      <c r="A3" s="3" t="s">
        <v>603</v>
      </c>
    </row>
    <row r="4" spans="1:5">
      <c r="A4" s="4" t="s">
        <v>611</v>
      </c>
      <c r="B4" s="6" t="n">
        <v>1402</v>
      </c>
      <c r="C4" s="6" t="n">
        <v>341</v>
      </c>
      <c r="D4" s="6" t="n">
        <v>3657</v>
      </c>
      <c r="E4" s="6" t="n">
        <v>924</v>
      </c>
    </row>
    <row r="5" spans="1:5">
      <c r="A5" s="4" t="s">
        <v>102</v>
      </c>
    </row>
    <row r="6" spans="1:5">
      <c r="A6" s="3" t="s">
        <v>603</v>
      </c>
    </row>
    <row r="7" spans="1:5">
      <c r="A7" s="4" t="s">
        <v>611</v>
      </c>
      <c r="B7" s="5" t="n">
        <v>149</v>
      </c>
      <c r="C7" s="5" t="n">
        <v>53</v>
      </c>
      <c r="D7" s="5" t="n">
        <v>339</v>
      </c>
      <c r="E7" s="5" t="n">
        <v>116</v>
      </c>
    </row>
    <row r="8" spans="1:5">
      <c r="A8" s="4" t="s">
        <v>103</v>
      </c>
    </row>
    <row r="9" spans="1:5">
      <c r="A9" s="3" t="s">
        <v>603</v>
      </c>
    </row>
    <row r="10" spans="1:5">
      <c r="A10" s="4" t="s">
        <v>611</v>
      </c>
      <c r="B10" s="5" t="n">
        <v>290</v>
      </c>
      <c r="C10" s="5" t="n">
        <v>121</v>
      </c>
      <c r="D10" s="5" t="n">
        <v>647</v>
      </c>
      <c r="E10" s="5" t="n">
        <v>288</v>
      </c>
    </row>
    <row r="11" spans="1:5">
      <c r="A11" s="4" t="s">
        <v>683</v>
      </c>
    </row>
    <row r="12" spans="1:5">
      <c r="A12" s="3" t="s">
        <v>603</v>
      </c>
    </row>
    <row r="13" spans="1:5">
      <c r="A13" s="4" t="s">
        <v>611</v>
      </c>
      <c r="B13" s="6" t="n">
        <v>963</v>
      </c>
      <c r="C13" s="6" t="n">
        <v>167</v>
      </c>
      <c r="D13" s="6" t="n">
        <v>2671</v>
      </c>
      <c r="E13" s="6" t="n">
        <v>52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7"/>
    <col customWidth="1" max="6" min="6" width="20"/>
    <col customWidth="1" max="7" min="7" width="21"/>
  </cols>
  <sheetData>
    <row r="1" spans="1:7">
      <c r="A1" s="1" t="s">
        <v>684</v>
      </c>
      <c r="B1" s="2" t="s">
        <v>290</v>
      </c>
      <c r="D1" s="2" t="s">
        <v>685</v>
      </c>
    </row>
    <row r="2" spans="1:7">
      <c r="B2" s="2" t="s">
        <v>474</v>
      </c>
      <c r="C2" s="2" t="s">
        <v>475</v>
      </c>
      <c r="D2" s="2" t="s">
        <v>686</v>
      </c>
      <c r="E2" s="2" t="s">
        <v>687</v>
      </c>
      <c r="F2" s="2" t="s">
        <v>477</v>
      </c>
      <c r="G2" s="2" t="s">
        <v>305</v>
      </c>
    </row>
    <row r="3" spans="1:7">
      <c r="A3" s="3" t="s">
        <v>688</v>
      </c>
    </row>
    <row r="4" spans="1:7">
      <c r="A4" s="4" t="s">
        <v>689</v>
      </c>
      <c r="F4" s="5" t="n">
        <v>188643</v>
      </c>
    </row>
    <row r="5" spans="1:7">
      <c r="A5" s="4" t="s">
        <v>690</v>
      </c>
      <c r="G5" s="10" t="n">
        <v>0.7</v>
      </c>
    </row>
    <row r="6" spans="1:7">
      <c r="A6" s="4" t="s">
        <v>691</v>
      </c>
      <c r="E6" s="10" t="n">
        <v>2.1</v>
      </c>
    </row>
    <row r="7" spans="1:7">
      <c r="A7" s="4" t="s">
        <v>692</v>
      </c>
      <c r="D7" s="5" t="n">
        <v>22489</v>
      </c>
    </row>
    <row r="8" spans="1:7">
      <c r="A8" s="4" t="s">
        <v>693</v>
      </c>
      <c r="D8" s="5" t="n">
        <v>19069</v>
      </c>
    </row>
    <row r="9" spans="1:7">
      <c r="A9" s="4" t="s">
        <v>301</v>
      </c>
    </row>
    <row r="10" spans="1:7">
      <c r="A10" s="3" t="s">
        <v>688</v>
      </c>
    </row>
    <row r="11" spans="1:7">
      <c r="A11" s="4" t="s">
        <v>694</v>
      </c>
      <c r="E11" s="5" t="n">
        <v>62096</v>
      </c>
    </row>
    <row r="12" spans="1:7">
      <c r="A12" s="4" t="s">
        <v>594</v>
      </c>
    </row>
    <row r="13" spans="1:7">
      <c r="A13" s="3" t="s">
        <v>688</v>
      </c>
    </row>
    <row r="14" spans="1:7">
      <c r="A14" s="4" t="s">
        <v>695</v>
      </c>
      <c r="C14" s="10" t="n">
        <v>0.1</v>
      </c>
    </row>
    <row r="15" spans="1:7">
      <c r="A15" s="4" t="s">
        <v>696</v>
      </c>
      <c r="C15" s="4" t="s">
        <v>512</v>
      </c>
    </row>
    <row r="16" spans="1:7">
      <c r="A16" s="4" t="s">
        <v>697</v>
      </c>
    </row>
    <row r="17" spans="1:7">
      <c r="A17" s="3" t="s">
        <v>688</v>
      </c>
    </row>
    <row r="18" spans="1:7">
      <c r="A18" s="4" t="s">
        <v>689</v>
      </c>
      <c r="C18" s="5" t="n">
        <v>22489</v>
      </c>
    </row>
    <row r="19" spans="1:7">
      <c r="A19" s="4" t="s">
        <v>505</v>
      </c>
      <c r="C19" s="8" t="n">
        <v>4.6</v>
      </c>
    </row>
    <row r="20" spans="1:7">
      <c r="A20" s="4" t="s">
        <v>698</v>
      </c>
    </row>
    <row r="21" spans="1:7">
      <c r="A21" s="3" t="s">
        <v>688</v>
      </c>
    </row>
    <row r="22" spans="1:7">
      <c r="A22" s="4" t="s">
        <v>699</v>
      </c>
      <c r="C22" s="9" t="n">
        <v>2.52</v>
      </c>
    </row>
    <row r="23" spans="1:7">
      <c r="A23" s="4" t="s">
        <v>700</v>
      </c>
    </row>
    <row r="24" spans="1:7">
      <c r="A24" s="3" t="s">
        <v>688</v>
      </c>
    </row>
    <row r="25" spans="1:7">
      <c r="A25" s="4" t="s">
        <v>699</v>
      </c>
      <c r="C25" s="9" t="n">
        <v>66.53</v>
      </c>
    </row>
    <row r="26" spans="1:7">
      <c r="A26" s="4" t="s">
        <v>701</v>
      </c>
    </row>
    <row r="27" spans="1:7">
      <c r="A27" s="3" t="s">
        <v>688</v>
      </c>
    </row>
    <row r="28" spans="1:7">
      <c r="A28" s="4" t="s">
        <v>699</v>
      </c>
      <c r="C28" s="5" t="n">
        <v>0</v>
      </c>
    </row>
    <row r="29" spans="1:7">
      <c r="A29" s="4" t="s">
        <v>504</v>
      </c>
    </row>
    <row r="30" spans="1:7">
      <c r="A30" s="3" t="s">
        <v>688</v>
      </c>
    </row>
    <row r="31" spans="1:7">
      <c r="A31" s="4" t="s">
        <v>689</v>
      </c>
      <c r="B31" s="5" t="n">
        <v>62096</v>
      </c>
    </row>
    <row r="32" spans="1:7">
      <c r="A32" s="4" t="s">
        <v>505</v>
      </c>
      <c r="B32" s="13" t="n">
        <v>8.052</v>
      </c>
    </row>
    <row r="33" spans="1:7">
      <c r="A33" s="4" t="s">
        <v>695</v>
      </c>
      <c r="B33" s="10" t="n">
        <v>0.1</v>
      </c>
    </row>
    <row r="34" spans="1:7">
      <c r="A34" s="4" t="s">
        <v>696</v>
      </c>
      <c r="B34" s="4" t="s">
        <v>442</v>
      </c>
    </row>
    <row r="35" spans="1:7">
      <c r="A35" s="4" t="s">
        <v>702</v>
      </c>
    </row>
    <row r="36" spans="1:7">
      <c r="A36" s="3" t="s">
        <v>688</v>
      </c>
    </row>
    <row r="37" spans="1:7">
      <c r="A37" s="4" t="s">
        <v>699</v>
      </c>
      <c r="B37" s="9" t="n">
        <v>1.97</v>
      </c>
    </row>
    <row r="38" spans="1:7">
      <c r="A38" s="4" t="s">
        <v>703</v>
      </c>
    </row>
    <row r="39" spans="1:7">
      <c r="A39" s="3" t="s">
        <v>688</v>
      </c>
    </row>
    <row r="40" spans="1:7">
      <c r="A40" s="4" t="s">
        <v>699</v>
      </c>
      <c r="B40" s="9" t="n">
        <v>64.33</v>
      </c>
    </row>
    <row r="41" spans="1:7">
      <c r="A41" s="4" t="s">
        <v>704</v>
      </c>
    </row>
    <row r="42" spans="1:7">
      <c r="A42" s="3" t="s">
        <v>688</v>
      </c>
    </row>
    <row r="43" spans="1:7">
      <c r="A43" s="4" t="s">
        <v>699</v>
      </c>
      <c r="B43" s="5"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v>
      </c>
      <c r="C1" s="2" t="s">
        <v>596</v>
      </c>
      <c r="D1" s="2" t="s">
        <v>706</v>
      </c>
      <c r="E1" s="2" t="s">
        <v>707</v>
      </c>
    </row>
    <row r="2" spans="1:5">
      <c r="A2" s="3" t="s">
        <v>708</v>
      </c>
    </row>
    <row r="3" spans="1:5">
      <c r="A3" s="4" t="s">
        <v>689</v>
      </c>
      <c r="C3" s="5" t="n">
        <v>188643</v>
      </c>
    </row>
    <row r="4" spans="1:5">
      <c r="A4" s="4" t="s">
        <v>520</v>
      </c>
    </row>
    <row r="5" spans="1:5">
      <c r="A5" s="3" t="s">
        <v>708</v>
      </c>
    </row>
    <row r="6" spans="1:5">
      <c r="A6" s="4" t="s">
        <v>507</v>
      </c>
      <c r="D6" s="10" t="n">
        <v>0.6</v>
      </c>
    </row>
    <row r="7" spans="1:5">
      <c r="A7" s="4" t="s">
        <v>593</v>
      </c>
    </row>
    <row r="8" spans="1:5">
      <c r="A8" s="3" t="s">
        <v>708</v>
      </c>
    </row>
    <row r="9" spans="1:5">
      <c r="A9" s="4" t="s">
        <v>507</v>
      </c>
      <c r="E9" s="10" t="n">
        <v>0.1</v>
      </c>
    </row>
    <row r="10" spans="1:5">
      <c r="A10" s="4" t="s">
        <v>301</v>
      </c>
    </row>
    <row r="11" spans="1:5">
      <c r="A11" s="3" t="s">
        <v>708</v>
      </c>
    </row>
    <row r="12" spans="1:5">
      <c r="A12" s="4" t="s">
        <v>709</v>
      </c>
      <c r="B12" s="5" t="n">
        <v>62096</v>
      </c>
    </row>
    <row r="13" spans="1:5">
      <c r="A13" s="4" t="s">
        <v>710</v>
      </c>
    </row>
    <row r="14" spans="1:5">
      <c r="A14" s="3" t="s">
        <v>708</v>
      </c>
    </row>
    <row r="15" spans="1:5">
      <c r="A15" s="4" t="s">
        <v>689</v>
      </c>
      <c r="D15" s="5" t="n">
        <v>65502</v>
      </c>
    </row>
    <row r="16" spans="1:5">
      <c r="A16" s="4" t="s">
        <v>711</v>
      </c>
      <c r="D16" s="8" t="n">
        <v>9.16</v>
      </c>
    </row>
    <row r="17" spans="1:5">
      <c r="A17" s="4" t="s">
        <v>712</v>
      </c>
    </row>
    <row r="18" spans="1:5">
      <c r="A18" s="3" t="s">
        <v>708</v>
      </c>
    </row>
    <row r="19" spans="1:5">
      <c r="A19" s="4" t="s">
        <v>689</v>
      </c>
      <c r="E19" s="5" t="n">
        <v>188643</v>
      </c>
    </row>
    <row r="20" spans="1:5">
      <c r="A20" s="4" t="s">
        <v>711</v>
      </c>
      <c r="E20" s="8" t="n">
        <v>0.04</v>
      </c>
    </row>
    <row r="21" spans="1:5">
      <c r="A21" s="4" t="s">
        <v>709</v>
      </c>
      <c r="B21"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3</v>
      </c>
      <c r="B1" s="2" t="s">
        <v>97</v>
      </c>
      <c r="D1" s="2" t="s">
        <v>1</v>
      </c>
    </row>
    <row r="2" spans="1:5">
      <c r="B2" s="2" t="s">
        <v>2</v>
      </c>
      <c r="C2" s="2" t="s">
        <v>98</v>
      </c>
      <c r="D2" s="2" t="s">
        <v>2</v>
      </c>
      <c r="E2" s="2" t="s">
        <v>98</v>
      </c>
    </row>
    <row r="3" spans="1:5">
      <c r="A3" s="3" t="s">
        <v>714</v>
      </c>
    </row>
    <row r="4" spans="1:5">
      <c r="A4" s="4" t="s">
        <v>715</v>
      </c>
      <c r="B4" s="6" t="n">
        <v>-6885</v>
      </c>
      <c r="C4" s="6" t="n">
        <v>-3641</v>
      </c>
      <c r="D4" s="6" t="n">
        <v>-18439</v>
      </c>
      <c r="E4" s="6" t="n">
        <v>-16331</v>
      </c>
    </row>
    <row r="5" spans="1:5">
      <c r="A5" s="3" t="s">
        <v>716</v>
      </c>
    </row>
    <row r="6" spans="1:5">
      <c r="A6" s="4" t="s">
        <v>717</v>
      </c>
      <c r="B6" s="5" t="n">
        <v>31134009</v>
      </c>
      <c r="C6" s="5" t="n">
        <v>3065386</v>
      </c>
      <c r="D6" s="5" t="n">
        <v>13614087</v>
      </c>
      <c r="E6" s="5" t="n">
        <v>3063418</v>
      </c>
    </row>
    <row r="7" spans="1:5">
      <c r="A7" s="4" t="s">
        <v>718</v>
      </c>
      <c r="B7" s="5" t="n">
        <v>-326</v>
      </c>
      <c r="C7" s="5" t="n">
        <v>-130</v>
      </c>
      <c r="D7" s="5" t="n">
        <v>-643</v>
      </c>
      <c r="E7" s="5" t="n">
        <v>-954</v>
      </c>
    </row>
    <row r="8" spans="1:5">
      <c r="A8" s="4" t="s">
        <v>719</v>
      </c>
      <c r="B8" s="5" t="n">
        <v>31133683</v>
      </c>
      <c r="C8" s="5" t="n">
        <v>3065256</v>
      </c>
      <c r="D8" s="5" t="n">
        <v>13613444</v>
      </c>
      <c r="E8" s="5" t="n">
        <v>3062464</v>
      </c>
    </row>
    <row r="9" spans="1:5">
      <c r="A9" s="4" t="s">
        <v>114</v>
      </c>
      <c r="B9" s="8" t="n">
        <v>-0.22</v>
      </c>
      <c r="C9" s="8" t="n">
        <v>-1.19</v>
      </c>
      <c r="D9" s="8" t="n">
        <v>-1.35</v>
      </c>
      <c r="E9" s="8" t="n">
        <v>-5.3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0</v>
      </c>
      <c r="B1" s="2" t="s">
        <v>97</v>
      </c>
      <c r="D1" s="2" t="s">
        <v>1</v>
      </c>
    </row>
    <row r="2" spans="1:5">
      <c r="B2" s="2" t="s">
        <v>2</v>
      </c>
      <c r="C2" s="2" t="s">
        <v>98</v>
      </c>
      <c r="D2" s="2" t="s">
        <v>2</v>
      </c>
      <c r="E2" s="2" t="s">
        <v>98</v>
      </c>
    </row>
    <row r="3" spans="1:5">
      <c r="A3" s="3" t="s">
        <v>721</v>
      </c>
    </row>
    <row r="4" spans="1:5">
      <c r="A4" s="4" t="s">
        <v>722</v>
      </c>
      <c r="B4" s="5" t="n">
        <v>4860962</v>
      </c>
      <c r="C4" s="5" t="n">
        <v>22140045</v>
      </c>
      <c r="D4" s="5" t="n">
        <v>4860962</v>
      </c>
      <c r="E4" s="5" t="n">
        <v>22140045</v>
      </c>
    </row>
    <row r="5" spans="1:5">
      <c r="A5" s="4" t="s">
        <v>127</v>
      </c>
    </row>
    <row r="6" spans="1:5">
      <c r="A6" s="3" t="s">
        <v>721</v>
      </c>
    </row>
    <row r="7" spans="1:5">
      <c r="A7" s="4" t="s">
        <v>722</v>
      </c>
      <c r="B7" s="5" t="n">
        <v>0</v>
      </c>
      <c r="C7" s="5" t="n">
        <v>18474742</v>
      </c>
      <c r="D7" s="5" t="n">
        <v>0</v>
      </c>
      <c r="E7" s="5" t="n">
        <v>18474742</v>
      </c>
    </row>
    <row r="8" spans="1:5">
      <c r="A8" s="4" t="s">
        <v>211</v>
      </c>
    </row>
    <row r="9" spans="1:5">
      <c r="A9" s="3" t="s">
        <v>721</v>
      </c>
    </row>
    <row r="10" spans="1:5">
      <c r="A10" s="4" t="s">
        <v>722</v>
      </c>
      <c r="B10" s="5" t="n">
        <v>127598</v>
      </c>
      <c r="C10" s="5" t="n">
        <v>188643</v>
      </c>
      <c r="D10" s="5" t="n">
        <v>127598</v>
      </c>
      <c r="E10" s="5" t="n">
        <v>188643</v>
      </c>
    </row>
    <row r="11" spans="1:5">
      <c r="A11" s="4" t="s">
        <v>723</v>
      </c>
    </row>
    <row r="12" spans="1:5">
      <c r="A12" s="3" t="s">
        <v>721</v>
      </c>
    </row>
    <row r="13" spans="1:5">
      <c r="A13" s="4" t="s">
        <v>722</v>
      </c>
      <c r="B13" s="5" t="n">
        <v>0</v>
      </c>
      <c r="C13" s="5" t="n">
        <v>22489</v>
      </c>
      <c r="D13" s="5" t="n">
        <v>0</v>
      </c>
      <c r="E13" s="5" t="n">
        <v>22489</v>
      </c>
    </row>
    <row r="14" spans="1:5">
      <c r="A14" s="4" t="s">
        <v>724</v>
      </c>
    </row>
    <row r="15" spans="1:5">
      <c r="A15" s="3" t="s">
        <v>721</v>
      </c>
    </row>
    <row r="16" spans="1:5">
      <c r="A16" s="4" t="s">
        <v>722</v>
      </c>
      <c r="B16" s="5" t="n">
        <v>0</v>
      </c>
      <c r="C16" s="5" t="n">
        <v>31048</v>
      </c>
      <c r="D16" s="5" t="n">
        <v>0</v>
      </c>
      <c r="E16" s="5" t="n">
        <v>31048</v>
      </c>
    </row>
    <row r="17" spans="1:5">
      <c r="A17" s="4" t="s">
        <v>725</v>
      </c>
    </row>
    <row r="18" spans="1:5">
      <c r="A18" s="3" t="s">
        <v>721</v>
      </c>
    </row>
    <row r="19" spans="1:5">
      <c r="A19" s="4" t="s">
        <v>722</v>
      </c>
      <c r="B19" s="5" t="n">
        <v>4678176</v>
      </c>
      <c r="C19" s="5" t="n">
        <v>3423123</v>
      </c>
      <c r="D19" s="5" t="n">
        <v>4678176</v>
      </c>
      <c r="E19" s="5" t="n">
        <v>3423123</v>
      </c>
    </row>
    <row r="20" spans="1:5">
      <c r="A20" s="4" t="s">
        <v>726</v>
      </c>
    </row>
    <row r="21" spans="1:5">
      <c r="A21" s="3" t="s">
        <v>721</v>
      </c>
    </row>
    <row r="22" spans="1:5">
      <c r="A22" s="4" t="s">
        <v>722</v>
      </c>
      <c r="B22" s="5" t="n">
        <v>78</v>
      </c>
      <c r="C22" s="5" t="n">
        <v>0</v>
      </c>
      <c r="D22" s="5" t="n">
        <v>78</v>
      </c>
      <c r="E22" s="5" t="n">
        <v>0</v>
      </c>
    </row>
    <row r="23" spans="1:5">
      <c r="A23" s="4" t="s">
        <v>727</v>
      </c>
    </row>
    <row r="24" spans="1:5">
      <c r="A24" s="3" t="s">
        <v>721</v>
      </c>
    </row>
    <row r="25" spans="1:5">
      <c r="A25" s="4" t="s">
        <v>722</v>
      </c>
      <c r="B25" s="5" t="n">
        <v>55110</v>
      </c>
      <c r="C25" s="5" t="n">
        <v>0</v>
      </c>
      <c r="D25" s="5" t="n">
        <v>55110</v>
      </c>
      <c r="E25" s="5"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1"/>
    <col customWidth="1" max="3" min="3" width="44"/>
    <col customWidth="1" max="4" min="4" width="20"/>
    <col customWidth="1" max="5" min="5" width="37"/>
    <col customWidth="1" max="6" min="6" width="39"/>
  </cols>
  <sheetData>
    <row r="1" spans="1:6">
      <c r="A1" s="1" t="s">
        <v>122</v>
      </c>
      <c r="B1" s="2" t="s">
        <v>123</v>
      </c>
      <c r="C1" s="2" t="s">
        <v>124</v>
      </c>
      <c r="D1" s="2" t="s">
        <v>125</v>
      </c>
      <c r="E1" s="2" t="s">
        <v>126</v>
      </c>
      <c r="F1" s="2" t="s">
        <v>127</v>
      </c>
    </row>
    <row r="2" spans="1:6">
      <c r="A2" s="4" t="s">
        <v>128</v>
      </c>
      <c r="B2" s="6" t="n">
        <v>75995</v>
      </c>
    </row>
    <row r="3" spans="1:6">
      <c r="A3" s="4" t="s">
        <v>129</v>
      </c>
      <c r="C3" s="6" t="n">
        <v>0</v>
      </c>
      <c r="F3" s="6" t="n">
        <v>0</v>
      </c>
    </row>
    <row r="4" spans="1:6">
      <c r="A4" s="4" t="s">
        <v>130</v>
      </c>
      <c r="B4" s="5" t="n">
        <v>13409</v>
      </c>
    </row>
    <row r="5" spans="1:6">
      <c r="A5" s="4" t="s">
        <v>131</v>
      </c>
      <c r="B5" s="5" t="n">
        <v>89404</v>
      </c>
    </row>
    <row r="6" spans="1:6">
      <c r="A6" s="4" t="s">
        <v>132</v>
      </c>
      <c r="C6" s="5" t="n">
        <v>3026</v>
      </c>
      <c r="D6" s="6" t="n">
        <v>-95619</v>
      </c>
      <c r="E6" s="6" t="n">
        <v>-10</v>
      </c>
    </row>
    <row r="7" spans="1:6">
      <c r="A7" s="4" t="s">
        <v>133</v>
      </c>
      <c r="C7" s="5" t="n">
        <v>4690</v>
      </c>
    </row>
    <row r="8" spans="1:6">
      <c r="A8" s="4" t="s">
        <v>134</v>
      </c>
      <c r="C8" s="5" t="n">
        <v>0</v>
      </c>
    </row>
    <row r="9" spans="1:6">
      <c r="A9" s="4" t="s">
        <v>135</v>
      </c>
      <c r="C9" s="5" t="n">
        <v>0</v>
      </c>
    </row>
    <row r="10" spans="1:6">
      <c r="A10" s="4" t="s">
        <v>136</v>
      </c>
      <c r="C10" s="5" t="n">
        <v>0</v>
      </c>
    </row>
    <row r="11" spans="1:6">
      <c r="A11" s="4" t="s">
        <v>137</v>
      </c>
      <c r="C11" s="5" t="n">
        <v>0</v>
      </c>
    </row>
    <row r="12" spans="1:6">
      <c r="A12" s="4" t="s">
        <v>138</v>
      </c>
      <c r="C12" s="5" t="n">
        <v>36</v>
      </c>
    </row>
    <row r="13" spans="1:6">
      <c r="A13" s="4" t="s">
        <v>139</v>
      </c>
      <c r="C13" s="5" t="n">
        <v>924</v>
      </c>
    </row>
    <row r="14" spans="1:6">
      <c r="A14" s="4" t="s">
        <v>113</v>
      </c>
      <c r="B14" s="5" t="n">
        <v>-16331</v>
      </c>
      <c r="D14" s="5" t="n">
        <v>-16331</v>
      </c>
    </row>
    <row r="15" spans="1:6">
      <c r="A15" s="4" t="s">
        <v>119</v>
      </c>
      <c r="B15" s="5" t="n">
        <v>-3</v>
      </c>
      <c r="E15" s="5" t="n">
        <v>-3</v>
      </c>
    </row>
    <row r="16" spans="1:6">
      <c r="A16" s="4" t="s">
        <v>140</v>
      </c>
      <c r="E16" s="5" t="n">
        <v>0</v>
      </c>
    </row>
    <row r="17" spans="1:6">
      <c r="A17" s="4" t="s">
        <v>141</v>
      </c>
      <c r="B17" s="5" t="n">
        <v>-103287</v>
      </c>
      <c r="C17" s="5" t="n">
        <v>8676</v>
      </c>
      <c r="D17" s="5" t="n">
        <v>-111950</v>
      </c>
      <c r="E17" s="5" t="n">
        <v>-13</v>
      </c>
    </row>
    <row r="18" spans="1:6">
      <c r="A18" s="4" t="s">
        <v>142</v>
      </c>
      <c r="B18" s="5" t="n">
        <v>75995</v>
      </c>
    </row>
    <row r="19" spans="1:6">
      <c r="A19" s="4" t="s">
        <v>129</v>
      </c>
      <c r="C19" s="5" t="n">
        <v>0</v>
      </c>
      <c r="F19" s="5" t="n">
        <v>0</v>
      </c>
    </row>
    <row r="20" spans="1:6">
      <c r="A20" s="4" t="s">
        <v>130</v>
      </c>
      <c r="B20" s="5" t="n">
        <v>13409</v>
      </c>
    </row>
    <row r="21" spans="1:6">
      <c r="A21" s="4" t="s">
        <v>131</v>
      </c>
      <c r="B21" s="5" t="n">
        <v>89404</v>
      </c>
    </row>
    <row r="22" spans="1:6">
      <c r="A22" s="4" t="s">
        <v>143</v>
      </c>
      <c r="C22" s="5" t="n">
        <v>7523</v>
      </c>
      <c r="D22" s="5" t="n">
        <v>-108309</v>
      </c>
      <c r="E22" s="5" t="n">
        <v>-12</v>
      </c>
    </row>
    <row r="23" spans="1:6">
      <c r="A23" s="4" t="s">
        <v>133</v>
      </c>
      <c r="C23" s="5" t="n">
        <v>800</v>
      </c>
    </row>
    <row r="24" spans="1:6">
      <c r="A24" s="4" t="s">
        <v>134</v>
      </c>
      <c r="C24" s="5" t="n">
        <v>0</v>
      </c>
    </row>
    <row r="25" spans="1:6">
      <c r="A25" s="4" t="s">
        <v>135</v>
      </c>
      <c r="C25" s="5" t="n">
        <v>0</v>
      </c>
    </row>
    <row r="26" spans="1:6">
      <c r="A26" s="4" t="s">
        <v>136</v>
      </c>
      <c r="C26" s="5" t="n">
        <v>0</v>
      </c>
    </row>
    <row r="27" spans="1:6">
      <c r="A27" s="4" t="s">
        <v>137</v>
      </c>
      <c r="C27" s="5" t="n">
        <v>0</v>
      </c>
    </row>
    <row r="28" spans="1:6">
      <c r="A28" s="4" t="s">
        <v>138</v>
      </c>
      <c r="C28" s="5" t="n">
        <v>12</v>
      </c>
    </row>
    <row r="29" spans="1:6">
      <c r="A29" s="4" t="s">
        <v>139</v>
      </c>
      <c r="C29" s="5" t="n">
        <v>341</v>
      </c>
    </row>
    <row r="30" spans="1:6">
      <c r="A30" s="4" t="s">
        <v>113</v>
      </c>
      <c r="B30" s="5" t="n">
        <v>-3641</v>
      </c>
      <c r="D30" s="5" t="n">
        <v>-3641</v>
      </c>
    </row>
    <row r="31" spans="1:6">
      <c r="A31" s="4" t="s">
        <v>119</v>
      </c>
      <c r="B31" s="5" t="n">
        <v>-1</v>
      </c>
      <c r="E31" s="5" t="n">
        <v>-1</v>
      </c>
    </row>
    <row r="32" spans="1:6">
      <c r="A32" s="4" t="s">
        <v>140</v>
      </c>
      <c r="E32" s="5" t="n">
        <v>0</v>
      </c>
    </row>
    <row r="33" spans="1:6">
      <c r="A33" s="4" t="s">
        <v>141</v>
      </c>
      <c r="B33" s="5" t="n">
        <v>-103287</v>
      </c>
      <c r="C33" s="5" t="n">
        <v>8676</v>
      </c>
      <c r="D33" s="5" t="n">
        <v>-111950</v>
      </c>
      <c r="E33" s="5" t="n">
        <v>-13</v>
      </c>
    </row>
    <row r="34" spans="1:6">
      <c r="A34" s="4" t="s">
        <v>144</v>
      </c>
      <c r="B34" s="5" t="n">
        <v>89404</v>
      </c>
    </row>
    <row r="35" spans="1:6">
      <c r="A35" s="4" t="s">
        <v>129</v>
      </c>
      <c r="C35" s="5" t="n">
        <v>89404</v>
      </c>
      <c r="F35" s="5" t="n">
        <v>-89404</v>
      </c>
    </row>
    <row r="36" spans="1:6">
      <c r="A36" s="4" t="s">
        <v>130</v>
      </c>
      <c r="B36" s="5" t="n">
        <v>0</v>
      </c>
    </row>
    <row r="37" spans="1:6">
      <c r="A37" s="4" t="s">
        <v>145</v>
      </c>
      <c r="B37" s="5" t="n">
        <v>0</v>
      </c>
    </row>
    <row r="38" spans="1:6">
      <c r="A38" s="4" t="s">
        <v>146</v>
      </c>
      <c r="B38" s="5" t="n">
        <v>-106388</v>
      </c>
      <c r="C38" s="5" t="n">
        <v>9132</v>
      </c>
      <c r="D38" s="5" t="n">
        <v>-115505</v>
      </c>
      <c r="E38" s="5" t="n">
        <v>-15</v>
      </c>
    </row>
    <row r="39" spans="1:6">
      <c r="A39" s="4" t="s">
        <v>133</v>
      </c>
      <c r="C39" s="5" t="n">
        <v>0</v>
      </c>
    </row>
    <row r="40" spans="1:6">
      <c r="A40" s="4" t="s">
        <v>134</v>
      </c>
      <c r="C40" s="5" t="n">
        <v>139828</v>
      </c>
    </row>
    <row r="41" spans="1:6">
      <c r="A41" s="4" t="s">
        <v>135</v>
      </c>
      <c r="C41" s="5" t="n">
        <v>2086</v>
      </c>
    </row>
    <row r="42" spans="1:6">
      <c r="A42" s="4" t="s">
        <v>136</v>
      </c>
      <c r="C42" s="5" t="n">
        <v>8</v>
      </c>
    </row>
    <row r="43" spans="1:6">
      <c r="A43" s="4" t="s">
        <v>137</v>
      </c>
      <c r="C43" s="5" t="n">
        <v>572</v>
      </c>
    </row>
    <row r="44" spans="1:6">
      <c r="A44" s="4" t="s">
        <v>138</v>
      </c>
      <c r="C44" s="5" t="n">
        <v>678</v>
      </c>
    </row>
    <row r="45" spans="1:6">
      <c r="A45" s="4" t="s">
        <v>139</v>
      </c>
      <c r="C45" s="5" t="n">
        <v>3657</v>
      </c>
    </row>
    <row r="46" spans="1:6">
      <c r="A46" s="4" t="s">
        <v>113</v>
      </c>
      <c r="B46" s="5" t="n">
        <v>-18439</v>
      </c>
      <c r="D46" s="5" t="n">
        <v>-18439</v>
      </c>
    </row>
    <row r="47" spans="1:6">
      <c r="A47" s="4" t="s">
        <v>119</v>
      </c>
      <c r="B47" s="5" t="n">
        <v>-2</v>
      </c>
      <c r="E47" s="5" t="n">
        <v>-2</v>
      </c>
    </row>
    <row r="48" spans="1:6">
      <c r="A48" s="4" t="s">
        <v>140</v>
      </c>
      <c r="B48" s="5" t="n">
        <v>-12</v>
      </c>
      <c r="E48" s="5" t="n">
        <v>-12</v>
      </c>
    </row>
    <row r="49" spans="1:6">
      <c r="A49" s="4" t="s">
        <v>147</v>
      </c>
      <c r="B49" s="5" t="n">
        <v>111392</v>
      </c>
      <c r="C49" s="5" t="n">
        <v>245365</v>
      </c>
      <c r="D49" s="5" t="n">
        <v>-133944</v>
      </c>
      <c r="E49" s="5" t="n">
        <v>-29</v>
      </c>
    </row>
    <row r="50" spans="1:6">
      <c r="A50" s="4" t="s">
        <v>148</v>
      </c>
      <c r="B50" s="5" t="n">
        <v>0</v>
      </c>
    </row>
    <row r="51" spans="1:6">
      <c r="A51" s="4" t="s">
        <v>129</v>
      </c>
      <c r="C51" s="5" t="n">
        <v>0</v>
      </c>
      <c r="F51" s="6" t="n">
        <v>0</v>
      </c>
    </row>
    <row r="52" spans="1:6">
      <c r="A52" s="4" t="s">
        <v>130</v>
      </c>
      <c r="B52" s="5" t="n">
        <v>0</v>
      </c>
    </row>
    <row r="53" spans="1:6">
      <c r="A53" s="4" t="s">
        <v>145</v>
      </c>
      <c r="B53" s="5" t="n">
        <v>0</v>
      </c>
    </row>
    <row r="54" spans="1:6">
      <c r="A54" s="4" t="s">
        <v>149</v>
      </c>
      <c r="C54" s="5" t="n">
        <v>244092</v>
      </c>
      <c r="D54" s="5" t="n">
        <v>-127059</v>
      </c>
      <c r="E54" s="5" t="n">
        <v>-15</v>
      </c>
    </row>
    <row r="55" spans="1:6">
      <c r="A55" s="4" t="s">
        <v>133</v>
      </c>
      <c r="C55" s="5" t="n">
        <v>0</v>
      </c>
    </row>
    <row r="56" spans="1:6">
      <c r="A56" s="4" t="s">
        <v>134</v>
      </c>
      <c r="C56" s="5" t="n">
        <v>-197</v>
      </c>
    </row>
    <row r="57" spans="1:6">
      <c r="A57" s="4" t="s">
        <v>135</v>
      </c>
      <c r="C57" s="5" t="n">
        <v>0</v>
      </c>
    </row>
    <row r="58" spans="1:6">
      <c r="A58" s="4" t="s">
        <v>136</v>
      </c>
      <c r="C58" s="5" t="n">
        <v>0</v>
      </c>
    </row>
    <row r="59" spans="1:6">
      <c r="A59" s="4" t="s">
        <v>137</v>
      </c>
      <c r="C59" s="5" t="n">
        <v>0</v>
      </c>
    </row>
    <row r="60" spans="1:6">
      <c r="A60" s="4" t="s">
        <v>138</v>
      </c>
      <c r="C60" s="5" t="n">
        <v>68</v>
      </c>
    </row>
    <row r="61" spans="1:6">
      <c r="A61" s="4" t="s">
        <v>139</v>
      </c>
      <c r="C61" s="5" t="n">
        <v>1402</v>
      </c>
    </row>
    <row r="62" spans="1:6">
      <c r="A62" s="4" t="s">
        <v>113</v>
      </c>
      <c r="B62" s="5" t="n">
        <v>-6885</v>
      </c>
      <c r="D62" s="5" t="n">
        <v>-6885</v>
      </c>
    </row>
    <row r="63" spans="1:6">
      <c r="A63" s="4" t="s">
        <v>119</v>
      </c>
      <c r="B63" s="5" t="n">
        <v>-2</v>
      </c>
      <c r="E63" s="5" t="n">
        <v>-2</v>
      </c>
    </row>
    <row r="64" spans="1:6">
      <c r="A64" s="4" t="s">
        <v>140</v>
      </c>
      <c r="B64" s="5" t="n">
        <v>-12</v>
      </c>
      <c r="E64" s="5" t="n">
        <v>-12</v>
      </c>
    </row>
    <row r="65" spans="1:6">
      <c r="A65" s="4" t="s">
        <v>147</v>
      </c>
      <c r="B65" s="6" t="n">
        <v>111392</v>
      </c>
      <c r="C65" s="6" t="n">
        <v>245365</v>
      </c>
      <c r="D65" s="6" t="n">
        <v>-133944</v>
      </c>
      <c r="E65" s="6" t="n">
        <v>-2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0</v>
      </c>
      <c r="B1" s="2" t="s">
        <v>1</v>
      </c>
    </row>
    <row r="2" spans="1:3">
      <c r="B2" s="2" t="s">
        <v>2</v>
      </c>
      <c r="C2" s="2" t="s">
        <v>98</v>
      </c>
    </row>
    <row r="3" spans="1:3">
      <c r="A3" s="3" t="s">
        <v>151</v>
      </c>
    </row>
    <row r="4" spans="1:3">
      <c r="A4" s="4" t="s">
        <v>113</v>
      </c>
      <c r="B4" s="6" t="n">
        <v>-18439</v>
      </c>
      <c r="C4" s="6" t="n">
        <v>-16331</v>
      </c>
    </row>
    <row r="5" spans="1:3">
      <c r="A5" s="3" t="s">
        <v>152</v>
      </c>
    </row>
    <row r="6" spans="1:3">
      <c r="A6" s="4" t="s">
        <v>153</v>
      </c>
      <c r="B6" s="5" t="n">
        <v>3382</v>
      </c>
      <c r="C6" s="5" t="n">
        <v>2050</v>
      </c>
    </row>
    <row r="7" spans="1:3">
      <c r="A7" s="4" t="s">
        <v>154</v>
      </c>
      <c r="B7" s="5" t="n">
        <v>673</v>
      </c>
    </row>
    <row r="8" spans="1:3">
      <c r="A8" s="4" t="s">
        <v>155</v>
      </c>
      <c r="B8" s="5" t="n">
        <v>3657</v>
      </c>
      <c r="C8" s="5" t="n">
        <v>924</v>
      </c>
    </row>
    <row r="9" spans="1:3">
      <c r="A9" s="4" t="s">
        <v>109</v>
      </c>
      <c r="B9" s="5" t="n">
        <v>1704</v>
      </c>
      <c r="C9" s="5" t="n">
        <v>4658</v>
      </c>
    </row>
    <row r="10" spans="1:3">
      <c r="A10" s="4" t="s">
        <v>156</v>
      </c>
      <c r="B10" s="5" t="n">
        <v>1403</v>
      </c>
      <c r="C10" s="5" t="n">
        <v>166</v>
      </c>
    </row>
    <row r="11" spans="1:3">
      <c r="A11" s="4" t="s">
        <v>157</v>
      </c>
      <c r="C11" s="5" t="n">
        <v>-574</v>
      </c>
    </row>
    <row r="12" spans="1:3">
      <c r="A12" s="4" t="s">
        <v>158</v>
      </c>
      <c r="B12" s="5" t="n">
        <v>156</v>
      </c>
      <c r="C12" s="5" t="n">
        <v>1137</v>
      </c>
    </row>
    <row r="13" spans="1:3">
      <c r="A13" s="4" t="s">
        <v>159</v>
      </c>
      <c r="B13" s="5" t="n">
        <v>73</v>
      </c>
      <c r="C13" s="5" t="n">
        <v>-4</v>
      </c>
    </row>
    <row r="14" spans="1:3">
      <c r="A14" s="3" t="s">
        <v>160</v>
      </c>
    </row>
    <row r="15" spans="1:3">
      <c r="A15" s="4" t="s">
        <v>161</v>
      </c>
      <c r="B15" s="5" t="n">
        <v>-75</v>
      </c>
      <c r="C15" s="5" t="n">
        <v>-1160</v>
      </c>
    </row>
    <row r="16" spans="1:3">
      <c r="A16" s="4" t="s">
        <v>162</v>
      </c>
      <c r="B16" s="5" t="n">
        <v>-1173</v>
      </c>
      <c r="C16" s="5" t="n">
        <v>-1878</v>
      </c>
    </row>
    <row r="17" spans="1:3">
      <c r="A17" s="4" t="s">
        <v>163</v>
      </c>
      <c r="B17" s="5" t="n">
        <v>-3410</v>
      </c>
      <c r="C17" s="5" t="n">
        <v>-818</v>
      </c>
    </row>
    <row r="18" spans="1:3">
      <c r="A18" s="4" t="s">
        <v>72</v>
      </c>
      <c r="B18" s="5" t="n">
        <v>474</v>
      </c>
      <c r="C18" s="5" t="n">
        <v>773</v>
      </c>
    </row>
    <row r="19" spans="1:3">
      <c r="A19" s="4" t="s">
        <v>73</v>
      </c>
      <c r="B19" s="5" t="n">
        <v>1076</v>
      </c>
      <c r="C19" s="5" t="n">
        <v>542</v>
      </c>
    </row>
    <row r="20" spans="1:3">
      <c r="A20" s="4" t="s">
        <v>74</v>
      </c>
      <c r="B20" s="5" t="n">
        <v>-9170</v>
      </c>
      <c r="C20" s="5" t="n">
        <v>12955</v>
      </c>
    </row>
    <row r="21" spans="1:3">
      <c r="A21" s="4" t="s">
        <v>78</v>
      </c>
      <c r="B21" s="5" t="n">
        <v>-805</v>
      </c>
      <c r="C21" s="5" t="n">
        <v>-71</v>
      </c>
    </row>
    <row r="22" spans="1:3">
      <c r="A22" s="4" t="s">
        <v>164</v>
      </c>
      <c r="B22" s="5" t="n">
        <v>-20474</v>
      </c>
      <c r="C22" s="5" t="n">
        <v>2369</v>
      </c>
    </row>
    <row r="23" spans="1:3">
      <c r="A23" s="3" t="s">
        <v>165</v>
      </c>
    </row>
    <row r="24" spans="1:3">
      <c r="A24" s="4" t="s">
        <v>166</v>
      </c>
      <c r="B24" s="5" t="n">
        <v>-40262</v>
      </c>
    </row>
    <row r="25" spans="1:3">
      <c r="A25" s="4" t="s">
        <v>167</v>
      </c>
      <c r="B25" s="5" t="n">
        <v>-6469</v>
      </c>
      <c r="C25" s="5" t="n">
        <v>-7181</v>
      </c>
    </row>
    <row r="26" spans="1:3">
      <c r="A26" s="4" t="s">
        <v>168</v>
      </c>
      <c r="B26" s="5" t="n">
        <v>-46731</v>
      </c>
      <c r="C26" s="5" t="n">
        <v>-7181</v>
      </c>
    </row>
    <row r="27" spans="1:3">
      <c r="A27" s="3" t="s">
        <v>169</v>
      </c>
    </row>
    <row r="28" spans="1:3">
      <c r="A28" s="4" t="s">
        <v>170</v>
      </c>
      <c r="B28" s="5" t="n">
        <v>144025</v>
      </c>
    </row>
    <row r="29" spans="1:3">
      <c r="A29" s="4" t="s">
        <v>171</v>
      </c>
      <c r="B29" s="5" t="n">
        <v>-3950</v>
      </c>
    </row>
    <row r="30" spans="1:3">
      <c r="A30" s="4" t="s">
        <v>172</v>
      </c>
      <c r="B30" s="5" t="n">
        <v>20000</v>
      </c>
    </row>
    <row r="31" spans="1:3">
      <c r="A31" s="4" t="s">
        <v>173</v>
      </c>
      <c r="C31" s="5" t="n">
        <v>-18</v>
      </c>
    </row>
    <row r="32" spans="1:3">
      <c r="A32" s="4" t="s">
        <v>174</v>
      </c>
      <c r="B32" s="5" t="n">
        <v>-490</v>
      </c>
    </row>
    <row r="33" spans="1:3">
      <c r="A33" s="4" t="s">
        <v>175</v>
      </c>
      <c r="B33" s="5" t="n">
        <v>-25000</v>
      </c>
      <c r="C33" s="5" t="n">
        <v>-645</v>
      </c>
    </row>
    <row r="34" spans="1:3">
      <c r="A34" s="4" t="s">
        <v>176</v>
      </c>
      <c r="B34" s="5" t="n">
        <v>-794</v>
      </c>
    </row>
    <row r="35" spans="1:3">
      <c r="A35" s="4" t="s">
        <v>177</v>
      </c>
      <c r="B35" s="5" t="n">
        <v>8</v>
      </c>
    </row>
    <row r="36" spans="1:3">
      <c r="A36" s="4" t="s">
        <v>138</v>
      </c>
      <c r="B36" s="5" t="n">
        <v>678</v>
      </c>
      <c r="C36" s="5" t="n">
        <v>34</v>
      </c>
    </row>
    <row r="37" spans="1:3">
      <c r="A37" s="4" t="s">
        <v>178</v>
      </c>
      <c r="B37" s="5" t="n">
        <v>134477</v>
      </c>
      <c r="C37" s="5" t="n">
        <v>-629</v>
      </c>
    </row>
    <row r="38" spans="1:3">
      <c r="A38" s="4" t="s">
        <v>179</v>
      </c>
      <c r="B38" s="5" t="n">
        <v>-3</v>
      </c>
      <c r="C38" s="5" t="n">
        <v>-1</v>
      </c>
    </row>
    <row r="39" spans="1:3">
      <c r="A39" s="4" t="s">
        <v>180</v>
      </c>
      <c r="B39" s="5" t="n">
        <v>67269</v>
      </c>
      <c r="C39" s="5" t="n">
        <v>-5442</v>
      </c>
    </row>
    <row r="40" spans="1:3">
      <c r="A40" s="4" t="s">
        <v>181</v>
      </c>
      <c r="B40" s="5" t="n">
        <v>19744</v>
      </c>
      <c r="C40" s="5" t="n">
        <v>22617</v>
      </c>
    </row>
    <row r="41" spans="1:3">
      <c r="A41" s="4" t="s">
        <v>182</v>
      </c>
      <c r="B41" s="6" t="n">
        <v>87013</v>
      </c>
      <c r="C41" s="6" t="n">
        <v>171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18:19Z</dcterms:created>
  <dcterms:modified xmlns:dcterms="http://purl.org/dc/terms/" xmlns:xsi="http://www.w3.org/2001/XMLSchema-instance" xsi:type="dcterms:W3CDTF">2019-11-13T16:18:19Z</dcterms:modified>
</cp:coreProperties>
</file>